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Fair Value Measurements" sheetId="11" state="visible" r:id="rId11"/>
    <sheet xmlns:r="http://schemas.openxmlformats.org/officeDocument/2006/relationships" name="Cash and Cash Equivalents, Inve" sheetId="12" state="visible" r:id="rId12"/>
    <sheet xmlns:r="http://schemas.openxmlformats.org/officeDocument/2006/relationships" name="Property and Equipment, net" sheetId="13" state="visible" r:id="rId13"/>
    <sheet xmlns:r="http://schemas.openxmlformats.org/officeDocument/2006/relationships" name="Acquisitions" sheetId="14" state="visible" r:id="rId14"/>
    <sheet xmlns:r="http://schemas.openxmlformats.org/officeDocument/2006/relationships" name="Intangible Assets, net"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 Repurchase Authorizations" sheetId="18" state="visible" r:id="rId18"/>
    <sheet xmlns:r="http://schemas.openxmlformats.org/officeDocument/2006/relationships" name="Share-Based Award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Revenue and Contract Balanc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Fair Value Measurements (Tables" sheetId="28" state="visible" r:id="rId28"/>
    <sheet xmlns:r="http://schemas.openxmlformats.org/officeDocument/2006/relationships" name="Cash and Cash Equivalents, In_2" sheetId="29" state="visible" r:id="rId29"/>
    <sheet xmlns:r="http://schemas.openxmlformats.org/officeDocument/2006/relationships" name="Property and Equipment, net (Ta" sheetId="30" state="visible" r:id="rId30"/>
    <sheet xmlns:r="http://schemas.openxmlformats.org/officeDocument/2006/relationships" name="Acquisitions (Tables)" sheetId="31" state="visible" r:id="rId31"/>
    <sheet xmlns:r="http://schemas.openxmlformats.org/officeDocument/2006/relationships" name="Intangible Assets, net (Tables)" sheetId="32" state="visible" r:id="rId32"/>
    <sheet xmlns:r="http://schemas.openxmlformats.org/officeDocument/2006/relationships" name="Debt (Tables)" sheetId="33" state="visible" r:id="rId33"/>
    <sheet xmlns:r="http://schemas.openxmlformats.org/officeDocument/2006/relationships" name="Share Repurchase Authorizatio_2" sheetId="34" state="visible" r:id="rId34"/>
    <sheet xmlns:r="http://schemas.openxmlformats.org/officeDocument/2006/relationships" name="Share-Based Awards (Tables)" sheetId="35" state="visible" r:id="rId35"/>
    <sheet xmlns:r="http://schemas.openxmlformats.org/officeDocument/2006/relationships" name="Net Loss Per Share (Tables)" sheetId="36" state="visible" r:id="rId36"/>
    <sheet xmlns:r="http://schemas.openxmlformats.org/officeDocument/2006/relationships" name="Revenue and Contract Balances (" sheetId="37" state="visible" r:id="rId37"/>
    <sheet xmlns:r="http://schemas.openxmlformats.org/officeDocument/2006/relationships" name="Summary of Significant Accoun_3" sheetId="38" state="visible" r:id="rId38"/>
    <sheet xmlns:r="http://schemas.openxmlformats.org/officeDocument/2006/relationships" name="Discontinued Operations - Major" sheetId="39" state="visible" r:id="rId39"/>
    <sheet xmlns:r="http://schemas.openxmlformats.org/officeDocument/2006/relationships" name="Discontinued Operations - Non-C" sheetId="40" state="visible" r:id="rId40"/>
    <sheet xmlns:r="http://schemas.openxmlformats.org/officeDocument/2006/relationships" name="Discontinued Operations - Narra" sheetId="41" state="visible" r:id="rId41"/>
    <sheet xmlns:r="http://schemas.openxmlformats.org/officeDocument/2006/relationships" name="Fair Value Measurements - Fair " sheetId="42" state="visible" r:id="rId42"/>
    <sheet xmlns:r="http://schemas.openxmlformats.org/officeDocument/2006/relationships" name="Fair Value Measurements - Addit" sheetId="43" state="visible" r:id="rId43"/>
    <sheet xmlns:r="http://schemas.openxmlformats.org/officeDocument/2006/relationships" name="Fair Value Measurements - Fai_2" sheetId="44" state="visible" r:id="rId44"/>
    <sheet xmlns:r="http://schemas.openxmlformats.org/officeDocument/2006/relationships" name="Cash and Cash Equivalents, In_3" sheetId="45" state="visible" r:id="rId45"/>
    <sheet xmlns:r="http://schemas.openxmlformats.org/officeDocument/2006/relationships" name="Cash and Cash Equivalents, In_4" sheetId="46" state="visible" r:id="rId46"/>
    <sheet xmlns:r="http://schemas.openxmlformats.org/officeDocument/2006/relationships" name="Property and Equipment, net - D" sheetId="47" state="visible" r:id="rId47"/>
    <sheet xmlns:r="http://schemas.openxmlformats.org/officeDocument/2006/relationships" name="Property and Equipment, net - A" sheetId="48" state="visible" r:id="rId48"/>
    <sheet xmlns:r="http://schemas.openxmlformats.org/officeDocument/2006/relationships" name="Acquisitions - Narrative (Detai" sheetId="49" state="visible" r:id="rId49"/>
    <sheet xmlns:r="http://schemas.openxmlformats.org/officeDocument/2006/relationships" name="Acquisitions - Preliminary Purc" sheetId="50" state="visible" r:id="rId50"/>
    <sheet xmlns:r="http://schemas.openxmlformats.org/officeDocument/2006/relationships" name="Acquisitions - Preliminary Esti" sheetId="51" state="visible" r:id="rId51"/>
    <sheet xmlns:r="http://schemas.openxmlformats.org/officeDocument/2006/relationships" name="Intangible Assets, net - Intang" sheetId="52" state="visible" r:id="rId52"/>
    <sheet xmlns:r="http://schemas.openxmlformats.org/officeDocument/2006/relationships" name="Intangible Assets, net - Additi" sheetId="53" state="visible" r:id="rId53"/>
    <sheet xmlns:r="http://schemas.openxmlformats.org/officeDocument/2006/relationships" name="Debt - Schedule of Carrying Val" sheetId="54" state="visible" r:id="rId54"/>
    <sheet xmlns:r="http://schemas.openxmlformats.org/officeDocument/2006/relationships" name="Debt - Mortgages Segment, Sched" sheetId="55" state="visible" r:id="rId55"/>
    <sheet xmlns:r="http://schemas.openxmlformats.org/officeDocument/2006/relationships" name="Debt - Credit Facilities - Narr" sheetId="56" state="visible" r:id="rId56"/>
    <sheet xmlns:r="http://schemas.openxmlformats.org/officeDocument/2006/relationships" name="Debt - Schedule of Convertible " sheetId="57" state="visible" r:id="rId57"/>
    <sheet xmlns:r="http://schemas.openxmlformats.org/officeDocument/2006/relationships" name="Debt - Summary of Conversion an" sheetId="58" state="visible" r:id="rId58"/>
    <sheet xmlns:r="http://schemas.openxmlformats.org/officeDocument/2006/relationships" name="Debt - Capped Call Confirmation" sheetId="59" state="visible" r:id="rId59"/>
    <sheet xmlns:r="http://schemas.openxmlformats.org/officeDocument/2006/relationships" name="Debt - Convertible Senior Notes" sheetId="60" state="visible" r:id="rId60"/>
    <sheet xmlns:r="http://schemas.openxmlformats.org/officeDocument/2006/relationships" name="Income Taxes - Narrative (Detai" sheetId="61" state="visible" r:id="rId61"/>
    <sheet xmlns:r="http://schemas.openxmlformats.org/officeDocument/2006/relationships" name="Share Repurchase Authorizatio_3" sheetId="62" state="visible" r:id="rId62"/>
    <sheet xmlns:r="http://schemas.openxmlformats.org/officeDocument/2006/relationships" name="Share Repurchase Authorizatio_4" sheetId="63" state="visible" r:id="rId63"/>
    <sheet xmlns:r="http://schemas.openxmlformats.org/officeDocument/2006/relationships" name="Share-Based Awards - Additional" sheetId="64" state="visible" r:id="rId64"/>
    <sheet xmlns:r="http://schemas.openxmlformats.org/officeDocument/2006/relationships" name="Share-Based Awards - Summary of" sheetId="65" state="visible" r:id="rId65"/>
    <sheet xmlns:r="http://schemas.openxmlformats.org/officeDocument/2006/relationships" name="Share-Based Awards - Fair Value" sheetId="66" state="visible" r:id="rId66"/>
    <sheet xmlns:r="http://schemas.openxmlformats.org/officeDocument/2006/relationships" name="Share-Based Awards - Summary _2" sheetId="67" state="visible" r:id="rId67"/>
    <sheet xmlns:r="http://schemas.openxmlformats.org/officeDocument/2006/relationships" name="Share-Based Awards - Effects of" sheetId="68" state="visible" r:id="rId68"/>
    <sheet xmlns:r="http://schemas.openxmlformats.org/officeDocument/2006/relationships" name="Net Loss Per Share - Antidiluti" sheetId="69" state="visible" r:id="rId69"/>
    <sheet xmlns:r="http://schemas.openxmlformats.org/officeDocument/2006/relationships" name="Commitments and Contingencies -" sheetId="70" state="visible" r:id="rId70"/>
    <sheet xmlns:r="http://schemas.openxmlformats.org/officeDocument/2006/relationships" name="Revenue and Contract Balances -" sheetId="71" state="visible" r:id="rId71"/>
    <sheet xmlns:r="http://schemas.openxmlformats.org/officeDocument/2006/relationships" name="Revenue and Contract Balances_2"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0%_);(#,##0.00%)"/>
    <numFmt numFmtId="169" formatCode="#,##0.0000000_);(#,##0.0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3</t>
        </is>
      </c>
      <c r="C2" s="2" t="inlineStr">
        <is>
          <t>Oct. 2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53</t>
        </is>
      </c>
      <c r="C8" s="4" t="inlineStr">
        <is>
          <t xml:space="preserve"> </t>
        </is>
      </c>
    </row>
    <row r="9">
      <c r="A9" s="4" t="inlineStr">
        <is>
          <t>Entity Registrant Name</t>
        </is>
      </c>
      <c r="B9" s="4" t="inlineStr">
        <is>
          <t>ZILLOW GROUP,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47-1645716</t>
        </is>
      </c>
      <c r="C11" s="4" t="inlineStr">
        <is>
          <t xml:space="preserve"> </t>
        </is>
      </c>
    </row>
    <row r="12">
      <c r="A12" s="4" t="inlineStr">
        <is>
          <t>Entity Address, Address Line One</t>
        </is>
      </c>
      <c r="B12" s="4" t="inlineStr">
        <is>
          <t>1301 Second Avenue</t>
        </is>
      </c>
      <c r="C12" s="4" t="inlineStr">
        <is>
          <t xml:space="preserve"> </t>
        </is>
      </c>
    </row>
    <row r="13">
      <c r="A13" s="4" t="inlineStr">
        <is>
          <t>Entity Address, Address Line Two</t>
        </is>
      </c>
      <c r="B13" s="4" t="inlineStr">
        <is>
          <t>Floor 36</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470-7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617640</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ZG</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55719542</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6217447</v>
      </c>
    </row>
    <row r="39">
      <c r="A39" s="4" t="inlineStr">
        <is>
          <t>Class C capital stock</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Title of 12(b) Security</t>
        </is>
      </c>
      <c r="B41" s="4" t="inlineStr">
        <is>
          <t>Class C Capital Stock, par value $0.0001 per share</t>
        </is>
      </c>
      <c r="C41" s="4" t="inlineStr">
        <is>
          <t xml:space="preserve"> </t>
        </is>
      </c>
    </row>
    <row r="42">
      <c r="A42" s="4" t="inlineStr">
        <is>
          <t>Trading Symbol</t>
        </is>
      </c>
      <c r="B42" s="4" t="inlineStr">
        <is>
          <t>Z</t>
        </is>
      </c>
      <c r="C42" s="4" t="inlineStr">
        <is>
          <t xml:space="preserve"> </t>
        </is>
      </c>
    </row>
    <row r="43">
      <c r="A43" s="4" t="inlineStr">
        <is>
          <t>Security Exchange Name</t>
        </is>
      </c>
      <c r="B43" s="4" t="inlineStr">
        <is>
          <t>NASDAQ</t>
        </is>
      </c>
      <c r="C43" s="4" t="inlineStr">
        <is>
          <t xml:space="preserve"> </t>
        </is>
      </c>
    </row>
    <row r="44">
      <c r="A44" s="4" t="inlineStr">
        <is>
          <t>Entity Common Stock, Shares Outstanding</t>
        </is>
      </c>
      <c r="B44" s="4" t="inlineStr">
        <is>
          <t xml:space="preserve"> </t>
        </is>
      </c>
      <c r="C44" s="5" t="n">
        <v>1716661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Discontinued Operations Zillow Offers Wind Down In November 2021, the Board of Directors of Zillow Group (the “Board”) made the determination to wind down Zillow Offers operations. This decision was made in light of home pricing unpredictability, capacity constraints and other operational challenges faced by Zillow Offers that were exacerbated by an unprecedented housing market, a global pandemic and a difficult labor and supply chain environment, all of which led us to conclude that, despite its initial promise in earlier quarters, Zillow Offers was unlikely to be a sufficiently stable line of business to meet our goals going forward. The wind down of Zillow Offers was completed in the third quarter of 2022, at which time Zillow Offers met the criteria for discontinued operations. Accordingly, we have presented the results of operations, excluding allocation of any general corporate expenses, of Zillow Offers as discontinued operations in our condensed consolidated statements of operations for the three and nine months ended September 30, 2022. No assets or liabilities were classified as discontinued operations as of December 31, 2022. The following table presents the major classes of line items of the discontinued operations included in the condensed consolidated statements of operations for the periods presented (in millions): Three Months Ended Nine Months Ended Revenue $ 23 $ 4,249 Cost of revenue 24 4,023 Gross profit (loss) (1) 226 Operating expenses: Sales and marketing 1 153 Technology and development — 6 General and administrative — 10 Restructuring costs — 25 Total operating expenses 1 194 Income (loss) from discontinued operations (2) 32 Loss on extinguishment of debt — (21) Other income — 13 Interest expense — (36) Loss from discontinued operations before income taxes (2) (12) Income tax expense — (1) Net loss from discontinued operations $ (2) $ (13) Net loss from discontinued operations per share: Basic $ (0.01) $ (0.05) Diluted $ (0.01) $ (0.05) The following table presents significant non-cash items and capital expenditures of the discontinued operations for the nine months ended September 30, 2022 (in millions): Amortization of debt discount and debt issuance costs $ 21 Loss on debt extinguishment 21 Share-based compensation 16 Inventory valuation adjustment 9 Depreciation and amortization 7 Settlement of beneficial interests in securitizations (79) Restructu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We apply the following methods and assumptions in estimating our fair value measurements: Cash equivalents — The fair value measurement of money market funds is based on quoted market prices in active markets (Level 1). The fair value measurement of other cash equivalents is based on observable market-based inputs principally derived from or corroborated by observable market data (Level 2). Short-term investments — The fair value measurement of our short-term investments is based on observable market-based inputs or inputs that are derived principally from or corroborated by observable market data by correlation or other means (Level 2). Mortgage loans held for sale — The fair value of mortgage loans held for sale is generally calculated by reference to quoted prices in secondary markets for commitments to sell mortgage loans with similar characteristics (Level 2). Forward contracts — The fair value of mandatory loan sales commitments and derivative instruments such as forward sales of mortgage-backed securities that are utilized as economic hedging instruments is calculated by reference to quoted prices for similar assets (Level 2). Interest rate lock commitments — The fair value of IRLCs is calculated by reference to quoted prices in secondary markets for commitments to sell mortgage loans with similar characteristics. Expired commitments are excluded from the fair value measurement. Since not all IRLCs will become closed loans, we adjust our fair value measurements for the estimated amount of IRLCs that will not close. This adjustment is effected through the pull-through rate, which represents the probability that an IRLC will ultimately result in a closed loan. For IRLCs that are cancelled or expire, any recorded gain or loss is reversed at the end of the commitment period (Level 3). The pull-through rate is based on estimated changes in market conditions, loan stage and historical borrower behavior. Pull-through rates are directly related to the fair value of IRLCs as an increase in the pull-through rate, in isolation, would result in an increase in the fair value measurement. Conversely, a decrease in the pull-through rate, in isolation, would result in a decrease in the fair value measurement. Changes in the fair value of IRLCs are included within revenue in our condensed consolidated statements of operations. The following table presents the range and weighted-average pull-through rates used in determining the fair value of IRLCs as of the dates presented: September 30, 2023 December 31, 2022 Range 45% - 100% 47% - 100% Weighted-average 88% 87% The following tables present the balances of assets and liabilities measured at fair value on a recurring basis, by level within the fair value hierarchy, as of the dates presented (in millions): September 30, 2023 Total Level 1 Level 2 Level 3 Cash equivalents: Money market funds $ 1,736 $ 1,736 $ — $ — Short-term investments: U.S. government treasury securities 1,258 — 1,258 — Corporate bonds 135 — 135 — Commercial paper 14 — 14 — U.S. government agency securities 14 — 14 — Mortgage origination-related: Mortgage loans held for sale 96 — 96 — Forward contracts - other current assets 2 — 2 — IRLCs - other current assets 1 — — 1 Total $ 3,256 $ 1,736 $ 1,519 $ 1 December 31, 2022 Total Level 1 Level 2 Level 3 Cash equivalents: Money market funds $ 1,338 $ 1,338 $ — $ — Short-term investments: U.S. government treasury securities 1,716 — 1,716 — Corporate bonds 161 — 161 — Commercial paper 10 — 10 — U.S. government agency securities 9 — 9 — Mortgage origination-related: Mortgage loans held for sale 41 — 41 — Forward contracts - other current assets 1 — 1 — Total $ 3,276 $ 1,338 $ 1,938 $ — At September 30, 2023, the notional amounts of the economic hedging instruments related to our mortgage loans held for sale were $189 million and $232 million for our IRLCs and forward contracts, respectively. At December 31, 2022, the notional amounts of the economic hedging instruments related to our mortgage loans held for sale were $62 million and $90 million for our IRLCs and forward contracts, respectively. We do not have the right to offset our forward contract derivative positions. See Note 9 for the carrying amounts and estimated fair values of our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Investments and Restricted Cash</t>
        </is>
      </c>
      <c r="B1" s="2" t="inlineStr">
        <is>
          <t>9 Months Ended</t>
        </is>
      </c>
    </row>
    <row r="2">
      <c r="B2" s="2" t="inlineStr">
        <is>
          <t>Sep. 30, 2023</t>
        </is>
      </c>
    </row>
    <row r="3">
      <c r="A3" s="3" t="inlineStr">
        <is>
          <t>Cash and Cash Equivalents [Abstract]</t>
        </is>
      </c>
      <c r="B3" s="4" t="inlineStr">
        <is>
          <t xml:space="preserve"> </t>
        </is>
      </c>
    </row>
    <row r="4">
      <c r="A4" s="4" t="inlineStr">
        <is>
          <t>Cash and Cash Equivalents, Investments and Restricted Cash</t>
        </is>
      </c>
      <c r="B4" s="4" t="inlineStr">
        <is>
          <t xml:space="preserve">Cash and Cash Equivalents, Investments and Restricted Cash The following table presents the amortized cost and estimated fair market value of our cash and cash equivalents, investments, and restricted cash as of the dates presented (in millions): September 30, 2023 December 31, 2022 Amortized Estimated Amortized Estimated Cash $ 110 $ 110 $ 128 $ 128 Cash equivalents: Money market funds 1,736 1,736 1,338 1,338 Short-term investments: U.S. government treasury securities (1) 1,278 1,258 1,731 1,716 Corporate bonds 136 135 162 161 Commercial paper 14 14 10 10 U.S. government agency securities 14 14 9 9 Restricted cash 3 3 2 2 Total $ 3,291 $ 3,270 $ 3,380 $ 3,364 (1) The estimated fair market value includes $20 million and $15 million of gross unrealized losses as of September 30, 2023 and December 31, 2022, respectively. The following table presents available-for-sale investments by contractual maturity date as of September 30, 2023 (in millions): Amortized Cost Estimated Fair Due in one year or less $ 513 $ 509 Due after one year 929 912 Total $ 1,442 $ 1,4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detail of property and equipment as of the dates presented (in millions): September 30, 2023 December 31, 2022 Website development costs $ 415 $ 291 Leasehold improvements 89 90 Office equipment, furniture and fixtures 22 24 Computer equipment 19 18 Construction-in-progress — 7 Property and equipment 545 430 Less: accumulated amortization and depreciation (221) (159) Property and equipment, net $ 324 $ 271 We recorded depreciation expense related to property and equipment (other than website development costs) of $6 million for each of the three months ended September 30, 2023 and 2022, and $18 million and $19 million for the nine months ended September 30, 2023 and 2022, respectively. We capitalized website development costs of $49 million and $37 million for the three months ended September 30, 2023 and 2022, respectively, and $144 million and $104 million for the nine months ended September 30, 2023 and 2022, respectively. Amortization expense for website development costs included in cost of revenue was $30 million and $17 million for the three months ended September 30, 2023 and 2022, respectively, and $79 million and $48 million for the nine months ended September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On July 31, 2023, Zillow Group acquired Aryeo, Inc. (“Aryeo”), a software company that serves real estate photographers, in exchange for approximately $15 million in cash, net of cash acquired, and 380,259 shares of our Class C capital stock with a value of $20 million, for total consideration of $35 million, net of cash acquired. On September 11, 2023, Zillow Group acquired substantially all of the assets and liabilities of Spruce Holdings, Inc. and certain affiliated entities (collectively referred to as “Spruce”), a tech-enabled title and escrow platform, in exchange for approximately $19 million in cash, net of cash acquired. The acquisitions of Aryeo and Spruce have been accounted for as business combinations, and assets acquired and liabilities assumed were recorded at their preliminary estimated fair values. Goodwill represents the expected synergies from combining the acquired assets and the operations of the acquirer as well as intangible assets that do not qualify for separate recognition. Goodwill is measured as the excess of consideration transferred over the net of the fair values of the assets acquired and the liabilities assumed. Goodwill recorded in connection with the acquisition of Aryeo is not deductible for tax purposes, and goodwill recorded in connection with the acquisition of Spruce is deductible for tax purposes. The total preliminary purchase prices have been allocated to the assets acquired and liabilities assumed, including identifiable intangible assets, based on their respective fair values at the acquisition date, as follows (in millions): Aryeo Spruce Cash and cash equivalents $ 3 $ 5 Goodwill 26 16 Intangible assets 11 2 Other assets — 2 Liabilities (2) (1) Total preliminary purchase price $ 38 $ 24 The preliminary estimated fair values of the identifiable intangible assets acquired and associated useful lives consisted of the following (in millions): Aryeo Spruce Preliminary Estimated Fair Value Estimated Useful Life (in years) Preliminary Estimated Fair Value Estimated Useful Life (in years) Customer relationships $ 5 5 $ — — Purchased content 4 3 — — Developed technology 2 3 2 3 Total $ 11 $ 2 We used an income approach to measure the fair value of the customer relationships intangible asset acquired from Aryeo based on the excess earnings method, whereby the fair value is estimated based upon the present value of cash flows that the applicable asset is expected to generate. We used a cost approach to measure the fair value of purchased content acquired from Aryeo. We used an income approach to measure the fair value of the developed technology acquired from Aryeo and Spruce based on the relief-from-royalty method. These fair value measurements were based on Level 3 inputs under the fair value hierarchy. Acquisition-related costs incurred, which primarily included legal, accounting and other external costs directly related to the acquisition, are included within acquisition-related costs in our condensed consolidated statements of operations and were expensed as incurred. Unaudited pro forma earnings information has not been presented as the effects were not material to our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s present the detail of intangible assets as of the dates presented (in millions): September 30, 2023 Cost Accumulated Amortization Net Software $ 78 $ (25) $ 53 Customer relationships 63 (16) 47 Developed technology 53 (25) 28 Trade names and trademarks 45 (18) 27 Purchased content 16 (9) 7 Total $ 255 $ (93) $ 162 December 31, 2022 Cost Accumulated Amortization Net Customer relationships $ 59 $ (10) $ 49 Software 54 (15) 39 Developed technology 49 (15) 34 Trade names and trademarks 45 (15) 30 Purchased content 8 (6) 2 Total $ 215 $ (61) $ 154 Amortization expense recorded for intangible assets was $13 million and $11 million for the three months ended September 30, 2023 and 2022, respectively, and $37 million and $47 million for the nine months ended September 30, 2023 and 2022, respectively. Amortization expense for trade names and trademarks and customer relationships intangible assets is included in sales and marketing expenses. Amortization expense for all other intangible assets is included in cost of reven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presents the carrying values of Zillow Group’s debt as of the dates presented (in millions): September 30, 2023 December 31, 2022 Credit facilities Master repurchase agreements: JPMorgan Chase Bank, N.A. (1) $ 68 $ — Atlas Securitized Products, L.P. (2) 22 23 Citibank, N.A. (3) — 3 Warehouse line of credit: Comerica Bank 1 11 Total credit facilities 91 37 Convertible senior notes 1.375% convertible senior notes due 2026 496 495 2.75% convertible senior notes due 2025 561 560 0.75% convertible senior notes due 2024 607 605 Total convertible senior notes 1,664 1,660 Total debt $ 1,755 $ 1,697 (1) Agreement commenced on June 1, 2023 and provides for a total maximum borrowing capacity of $100 million, $25 million of which is committed, until May 30, 2024. (2) Agreement was reassigned from Credit Suisse AG, Cayman Islands (“Credit Suisse”) on May 25, 2023. (3) Agreement expired on June 9, 2023 and was not renewed. Credit Facilities To provide capital for Zillow Home Loans, we utilize master repurchase agreements and a warehouse line of credit. The following table summarizes certain details related to our outstanding master repurchase agreements and warehouse line of credit as of September 30, 2023 (in millions, except interest rates): Lender Maturity Date Maximum Borrowing Capacity Weighted-Average Interest Rate JPMorgan Chase Bank, N.A. May 30, 2024 $ 100 7.03 % Atlas Securitized Products, L.P. March 11, 2024 50 7.32 % Comerica Bank December 29, 2023 50 7.45 % Total $ 200 On August 17, 2023, Zillow Home Loans amended its warehouse line of credit with Comerica Bank to extend the date after which Zillow Home Loans is no longer permitted to draw additional amounts on the warehouse line of credit from September 30, 2023 to November 1, 2023. In accordance with the master repurchase agreements, Atlas Securitized Products, L.P., JPMorgan Chase Bank, N.A and prior to its expiration in June 2023, Citibank, N.A., (together, the “Lenders”) agreed to pay Zillow Home Loans a negotiated purchase price for eligible loans, and Zillow Home Loans simultaneously agreed to repurchase such loans from the Lenders under a specified timeframe at an agreed upon price that includes interest. The master repurchase agreements contain margin call provisions that provide the Lenders with certain rights in the event of a decline in the market value of the assets purchased under the master repurchase agreements. As of September 30, 2023 and December 31, 2022, $93 million and $28 million, respectively, in mortgage loans held for sale were pledged as collateral under the master repurchase agreements. Borrowings on the repurchase agreements and warehouse line of credit bear interest either at a floating rate based on Secured Overnight Financing Rate plus an applicable margin, as defined by the governing agreements, or Bloomberg Short-Term Bank Yield Index Rate plus an applicable margin, as defined by the governing agreements. The repurchase agreements and warehouse line of credit include customary representations and warranties, covenants and provisions regarding events of default. As of September 30, 2023, Zillow Home Loans was in compliance with all financial covenants and no event of default had occurred. The repurchase agreements and warehouse line of credit are recourse to Zillow Home Loans, and have no recourse to Zillow Group or any of its other subsidiaries. For additional details related to our repurchase agreements and warehouse line of credit, see Note 13 in the Notes to the Consolidated Financial Statements included in our Annual Report on Form 10-K for the fiscal year ended December 31, 2022. Convertible Senior Notes Effective January 1, 2022, we adopted guidance which simplifies the accounting for certain financial instruments with characteristics of liabilities and equity, including convertible instruments and contracts in an entity’s own equity. Refer to Note 2 in the Notes to Consolidated Financial Statements included in our Annual Report on Form 10-K for the fiscal year ended December 31, 2022 for additional information regarding the adoption of this guidance. The following tables summarize certain details related to our outstanding convertible senior notes as of the dates presented or for the periods ended (in millions, except interest rates): September 30, 2023 December 31, 2022 Maturity Date Aggregate Principal Amount Stated Interest Rate Effective Interest Rate Semi-Annual Interest Payment Dates Unamortized Debt Issuance Costs Fair Value Unamortized Debt Issuance Costs Fair Value September 1, 2026 $ 499 1.375 % 1.57 % March 1; September 1 $ 3 $ 598 $ 4 $ 504 May 15, 2025 565 2.75 % 3.20 % May 15; November 15 4 571 5 531 September 1, 2024 608 0.75 % 1.02 % March 1; September 1 1 706 3 629 Total $ 1,672 $ 8 $ 1,875 $ 12 $ 1,664 Three Months Ended Three Months Ended Maturity Date Contractual Coupon Interest Amortization of Debt Issuance Costs Interest Expense Contractual Coupon Interest Amortization of Debt Issuance Costs Interest Expense September 1, 2026 $ 2 $ — $ 2 $ 2 $ — $ 2 May 15, 2025 4 — 4 4 1 5 September 1, 2024 1 1 2 1 1 2 Total $ 7 $ 1 $ 8 $ 7 $ 2 $ 9 Nine Months Ended Nine Months Ended Maturity Date Contractual Coupon Interest Amortization of Debt Issuance Costs Interest Expense Contractual Coupon Interest Amortization of Debt Issuance Costs Interest Expense September 1, 2026 $ 6 $ 1 $ 7 $ 5 $ — $ 5 May 15, 2025 12 1 13 12 2 14 September 1, 2024 3 2 5 4 1 5 Total $ 21 $ 4 $ 25 $ 21 $ 3 $ 24 The convertible notes maturing in 2026 (“2026 Notes”), 2025 (“2025 Notes”) and 2024 (“2024 Notes”) (together, the “Notes”) are senior unsecured obligations. The 2026 Notes and 2025 Notes are classified as long-term debt and the 2024 Notes are classified as current liabilities in our condensed consolidated balance sheets based on their contractual maturity dates. Interest on the convertible notes is paid semi-annually in arrears. The estimated fair value of the convertible senior notes is classified as Level 2 and was determined through consideration of quoted market prices in markets that are not active. The Notes are convertible into cash, shares of Class C capital stock or a combination thereof, at our election, and may be settled as described below. They will mature on their respective maturity dates, unless earlier repurchased, redeemed or converted in accordance with their terms. The following table summarizes the conversion and redemption options with respect to the Notes: Maturity Date Early Conversion Date Conversion Rate Conversion Price Optional Redemption Date September 1, 2026 March 1, 2026 22.9830 $ 43.51 September 5, 2023 May 15, 2025 November 15, 2024 14.8810 67.20 May 22, 2023 September 1, 2024 March 1, 2024 22.9830 43.51 September 5, 2022 The following table summarizes certain details related to the capped call confirmations with respect to the convertible senior notes: Maturity Date Initial Cap Price Cap Price Premium September 1, 2026 $ 80.5750 150 % September 1, 2024 72.5175 125 % There were no conversions of the Notes during the three and nine months ended September 30, 2023 or 2022. The last reported sale price of our Class C capital stock did not exceed 130% of the conversion price of each series of the Notes for more than 20 trading days during the 30 consecutive trading days ended September 30, 2023. Accordingly, each series of the Notes is not redeemable or convertible at the option of the holders during the three months ending December 31, 2023. For additional details related to our convertible senior notes, see Note 13 in the Notes to Consolidated Financial Statements included in our Annual Report on Form 10-K for the fiscal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We are primarily subject to income taxes in the United States (federal and state), as well as certain foreign jurisdictions. As of September 30, 2023 and December 31, 2022, we have provided a valuation allowance against our net deferred tax assets that we believe, based on the weight of available evidence, are not more likely than not to be realized. We have accumulated federal tax losses of approximately $1.8 billion as of December 31, 2022, which are available to reduce future taxable income. We have accumulated state tax losses of approximately $63 million (tax effected) as of December 31, 2022.Our income tax expense or benefit for interim periods is determined using an estimate of our annual effective tax rate, adjusted for discrete items, if any, that are taken into account for the relevant period. We update our estimate of the annual effective tax rate on a quarterly basis and make year-to-date adjustments to the tax provision or benefit, as applicable. Income tax expense (benefit) for the three and nine months ended September 30, 2023 and the nine months ended September 30, 2022 was not material. We recorded income tax expense of $3 million for the three months ended September 30, 2022, primarily related to state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Repurchase Authorizations</t>
        </is>
      </c>
      <c r="B1" s="2" t="inlineStr">
        <is>
          <t>9 Months Ended</t>
        </is>
      </c>
    </row>
    <row r="2">
      <c r="B2" s="2" t="inlineStr">
        <is>
          <t>Sep. 30, 2023</t>
        </is>
      </c>
    </row>
    <row r="3">
      <c r="A3" s="3" t="inlineStr">
        <is>
          <t>Equity [Abstract]</t>
        </is>
      </c>
      <c r="B3" s="4" t="inlineStr">
        <is>
          <t xml:space="preserve"> </t>
        </is>
      </c>
    </row>
    <row r="4">
      <c r="A4" s="4" t="inlineStr">
        <is>
          <t>Share Repurchase Authorizations</t>
        </is>
      </c>
      <c r="B4" s="4" t="inlineStr">
        <is>
          <t xml:space="preserve">Share Repurchase Authorizations Prior to July 31, 2023, the Board authorized the repurchase of up to $1.8 billion of our Class A common stock, Class C capital stock, outstanding convertible senior notes or a combination thereof. For additional information on these authorizations, see Note 13 in the Notes to Consolidated Financial Statements included in our Annual Report on Form 10-K for the fiscal year ended December 31, 2022. On July 31, 2023, the Board authorized the repurchase of up to an additional $750 million of our Class A common stock, Class C capital stock, outstanding convertible senior notes or a combination thereof. This additional authorization (together with the previous authorizations, the “Repurchase Authorizations”) increased our total cumulative Repurchase Authorizations to $2.5 billion. Repurchases of stock under the Repurchase Authorizations may be made in open-market transactions or privately negotiated transactions, or in such other manner as deemed appropriate by management, and may be made from time to time as determined by management depending on market conditions, share price, trading volume, cash needs and other business factors, in each case as permitted by securities laws and other legal requirements. As of September 30, 2023, $914 million remained available for future repurchases pursuant to the Repurchase Authorizations. The following table summarizes our Class A common stock and Class C capital stock repurchase activity under the Repurchase Authorizations for the periods presented (in millions, except share data, which are presented in thousands, and per share amounts): Three Months Ended Three Months Ended Class A common stock Class C capital stock Class A common stock Class C capital stock Shares repurchased 965 932 772 4,225 Weighted-average price per share $ 52.57 $ 52.80 $ 35.52 $ 35.18 Total purchase price $ 50 $ 50 $ 27 $ 149 Nine Months Ended Nine Months Ended Class A common stock Class C capital stock Class A common stock Class C capital stock Shares repurchased 1,775 5,411 3,349 13,943 Weighted-average price per share $ 48.71 $ 46.15 $ 46.13 $ 44.40 Total purchase price $ 86 $ 250 $ 154 $ 6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Awards</t>
        </is>
      </c>
      <c r="B4" s="4" t="inlineStr">
        <is>
          <t xml:space="preserve">Share-Based Awards In addition to the option awards and restricted stock units typically granted under the Zillow Group, Inc. 2020 Incentive Plan (the “2020 Plan”) which vest quarterly over four years, during the first quarter of 2023, the Compensation Committee of the Board approved option and restricted stock unit awards granted under the 2020 Plan in connection with the 2022 annual review cycle that vest quarterly over three years. The exercisability terms of these equity awards are otherwise consistent with the terms of the option awards and restricted stock units typically granted under the 2020 Plan. For additional information regarding our share-based awards, see Note 16 in the Notes to the Consolidated Financial Statements in our Annual Report on Form 10-K for the fiscal year ended December 31, 2022. On August 3, 2022, upon the recommendation of the Compensation Committee, the Board approved adjustments to the exercise price of certain outstanding vested and unvested option awards for eligible employees. The exercise price of eligible option awards was reduced to $38.78, which was the closing market price of our Class C capital stock on August 8, 2022. No other changes were made to the terms and conditions of the eligible option awards. We have accounted for the reprice of the eligible option awards as an equity modification whereby the incremental fair value attributable to the repriced option awards, as measured on the date of reprice, will be recognized as additional share-based compensation expense. The reprice impacted 7 million stock option awards, affected 3,348 employees and was expected to result in incremental share-based compensation expense of $66 million in total over the remaining requisite service period of the original awards. The weighted-average total fair value of options repriced in August 2022 was $67.58. Option Awards The following table summarizes option award activity for the nine months ended September 30, 2023: Number Weighted- Weighted- Aggregate Outstanding at January 1, 2023 28,598 $ 44.90 7.1 $ 15 Granted 6,890 42.63 Exercised (1,454) 38.84 Forfeited or cancelled (892) 48.28 Outstanding at September 30, 2023 33,142 44.60 7.0 173 Vested and exercisable at September 30, 2023 19,802 44.96 5.8 113 The following assumptions were used to determine the fair value of option awards granted for the periods presented: Three Months Ended Nine Months Ended 2023 2022 2023 2022 Expected volatility 62% 61% 55% - 62% 55% - 61% Risk-free interest rate 4.34% 3.38% 3.75% - 4.34% 1.94% - 3.38% Weighted-average expected life 5.3 years 5.0 years 5.3 - 6.5 years 4.5 - 6.0 years Weighted-average fair value of options granted $27.26 $18.06 $24.06 $23.75 As of September 30, 2023, there was a total of $384 million in unrecognized compensation cost related to unvested option awards. Restricted Stock Units The following table summarizes activity for restricted stock units for the nine months ended September 30, 2023: Restricted Weighted-Average Grant Date Fair Value Unvested outstanding at January 1, 2023 10,930 $ 46.85 Granted 8,191 43.27 Vested (4,675) 45.96 Forfeited (841) 46.58 Unvested outstanding at September 30, 2023 13,605 45.01 As of September 30, 2023, there was a total of $557 million in unrecognized compensation cost related to unvested restricted stock units. Share-Based Compensation Expense The following table presents the effects of share-based compensation expense in our condensed consolidated statements of operations during the periods presented (in millions): Three Months Ended Nine Months Ended 2023 2022 2023 2022 Cost of revenue $ 4 $ 5 $ 12 $ 12 Sales and marketing 18 21 53 46 Technology and development 42 57 123 123 General and administrative 45 64 154 142 Impairment and restructuring costs — — — 2 Share-based compensation - continuing operations 109 147 342 325 Share-based compensation - discontinued operations — 1 — 16 Total share-based compensation $ 109 $ 148 $ 342 $ 3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46</v>
      </c>
      <c r="C3" s="6" t="n">
        <v>1466</v>
      </c>
    </row>
    <row r="4">
      <c r="A4" s="4" t="inlineStr">
        <is>
          <t>Short-term investments</t>
        </is>
      </c>
      <c r="B4" s="5" t="n">
        <v>1421</v>
      </c>
      <c r="C4" s="5" t="n">
        <v>1896</v>
      </c>
    </row>
    <row r="5">
      <c r="A5" s="4" t="inlineStr">
        <is>
          <t>Accounts receivable, net</t>
        </is>
      </c>
      <c r="B5" s="5" t="n">
        <v>97</v>
      </c>
      <c r="C5" s="5" t="n">
        <v>72</v>
      </c>
    </row>
    <row r="6">
      <c r="A6" s="4" t="inlineStr">
        <is>
          <t>Mortgage loans held for sale</t>
        </is>
      </c>
      <c r="B6" s="5" t="n">
        <v>96</v>
      </c>
      <c r="C6" s="5" t="n">
        <v>41</v>
      </c>
    </row>
    <row r="7">
      <c r="A7" s="4" t="inlineStr">
        <is>
          <t>Prepaid expenses and other current assets</t>
        </is>
      </c>
      <c r="B7" s="5" t="n">
        <v>149</v>
      </c>
      <c r="C7" s="5" t="n">
        <v>126</v>
      </c>
    </row>
    <row r="8">
      <c r="A8" s="4" t="inlineStr">
        <is>
          <t>Restricted cash</t>
        </is>
      </c>
      <c r="B8" s="5" t="n">
        <v>3</v>
      </c>
      <c r="C8" s="5" t="n">
        <v>2</v>
      </c>
    </row>
    <row r="9">
      <c r="A9" s="4" t="inlineStr">
        <is>
          <t>Total current assets</t>
        </is>
      </c>
      <c r="B9" s="5" t="n">
        <v>3612</v>
      </c>
      <c r="C9" s="5" t="n">
        <v>3603</v>
      </c>
    </row>
    <row r="10">
      <c r="A10" s="4" t="inlineStr">
        <is>
          <t>Contract cost assets</t>
        </is>
      </c>
      <c r="B10" s="5" t="n">
        <v>23</v>
      </c>
      <c r="C10" s="5" t="n">
        <v>23</v>
      </c>
    </row>
    <row r="11">
      <c r="A11" s="4" t="inlineStr">
        <is>
          <t>Property and equipment, net</t>
        </is>
      </c>
      <c r="B11" s="5" t="n">
        <v>324</v>
      </c>
      <c r="C11" s="5" t="n">
        <v>271</v>
      </c>
    </row>
    <row r="12">
      <c r="A12" s="4" t="inlineStr">
        <is>
          <t>Right of use assets</t>
        </is>
      </c>
      <c r="B12" s="5" t="n">
        <v>103</v>
      </c>
      <c r="C12" s="5" t="n">
        <v>126</v>
      </c>
    </row>
    <row r="13">
      <c r="A13" s="4" t="inlineStr">
        <is>
          <t>Goodwill</t>
        </is>
      </c>
      <c r="B13" s="5" t="n">
        <v>2416</v>
      </c>
      <c r="C13" s="5" t="n">
        <v>2374</v>
      </c>
    </row>
    <row r="14">
      <c r="A14" s="4" t="inlineStr">
        <is>
          <t>Intangible assets, net</t>
        </is>
      </c>
      <c r="B14" s="5" t="n">
        <v>162</v>
      </c>
      <c r="C14" s="5" t="n">
        <v>154</v>
      </c>
    </row>
    <row r="15">
      <c r="A15" s="4" t="inlineStr">
        <is>
          <t>Other assets</t>
        </is>
      </c>
      <c r="B15" s="5" t="n">
        <v>16</v>
      </c>
      <c r="C15" s="5" t="n">
        <v>12</v>
      </c>
    </row>
    <row r="16">
      <c r="A16" s="4" t="inlineStr">
        <is>
          <t>Total assets</t>
        </is>
      </c>
      <c r="B16" s="5" t="n">
        <v>6656</v>
      </c>
      <c r="C16" s="5" t="n">
        <v>6563</v>
      </c>
    </row>
    <row r="17">
      <c r="A17" s="3" t="inlineStr">
        <is>
          <t>Current liabilities:</t>
        </is>
      </c>
      <c r="B17" s="4" t="inlineStr">
        <is>
          <t xml:space="preserve"> </t>
        </is>
      </c>
      <c r="C17" s="4" t="inlineStr">
        <is>
          <t xml:space="preserve"> </t>
        </is>
      </c>
    </row>
    <row r="18">
      <c r="A18" s="4" t="inlineStr">
        <is>
          <t>Accounts payable</t>
        </is>
      </c>
      <c r="B18" s="5" t="n">
        <v>28</v>
      </c>
      <c r="C18" s="5" t="n">
        <v>20</v>
      </c>
    </row>
    <row r="19">
      <c r="A19" s="4" t="inlineStr">
        <is>
          <t>Accrued expenses and other current liabilities</t>
        </is>
      </c>
      <c r="B19" s="5" t="n">
        <v>87</v>
      </c>
      <c r="C19" s="5" t="n">
        <v>90</v>
      </c>
    </row>
    <row r="20">
      <c r="A20" s="4" t="inlineStr">
        <is>
          <t>Accrued compensation and benefits</t>
        </is>
      </c>
      <c r="B20" s="5" t="n">
        <v>52</v>
      </c>
      <c r="C20" s="5" t="n">
        <v>48</v>
      </c>
    </row>
    <row r="21">
      <c r="A21" s="4" t="inlineStr">
        <is>
          <t>Borrowings under credit facilities</t>
        </is>
      </c>
      <c r="B21" s="5" t="n">
        <v>91</v>
      </c>
      <c r="C21" s="5" t="n">
        <v>37</v>
      </c>
    </row>
    <row r="22">
      <c r="A22" s="4" t="inlineStr">
        <is>
          <t>Deferred revenue</t>
        </is>
      </c>
      <c r="B22" s="5" t="n">
        <v>48</v>
      </c>
      <c r="C22" s="5" t="n">
        <v>44</v>
      </c>
    </row>
    <row r="23">
      <c r="A23" s="4" t="inlineStr">
        <is>
          <t>Lease liabilities, current portion</t>
        </is>
      </c>
      <c r="B23" s="5" t="n">
        <v>28</v>
      </c>
      <c r="C23" s="5" t="n">
        <v>31</v>
      </c>
    </row>
    <row r="24">
      <c r="A24" s="4" t="inlineStr">
        <is>
          <t>Convertible senior notes, current portion</t>
        </is>
      </c>
      <c r="B24" s="5" t="n">
        <v>607</v>
      </c>
      <c r="C24" s="5" t="n">
        <v>0</v>
      </c>
    </row>
    <row r="25">
      <c r="A25" s="4" t="inlineStr">
        <is>
          <t>Total current liabilities</t>
        </is>
      </c>
      <c r="B25" s="5" t="n">
        <v>941</v>
      </c>
      <c r="C25" s="5" t="n">
        <v>270</v>
      </c>
    </row>
    <row r="26">
      <c r="A26" s="4" t="inlineStr">
        <is>
          <t>Lease liabilities, net of current portion</t>
        </is>
      </c>
      <c r="B26" s="5" t="n">
        <v>119</v>
      </c>
      <c r="C26" s="5" t="n">
        <v>139</v>
      </c>
    </row>
    <row r="27">
      <c r="A27" s="4" t="inlineStr">
        <is>
          <t>Convertible senior notes, net of current portion</t>
        </is>
      </c>
      <c r="B27" s="5" t="n">
        <v>1057</v>
      </c>
      <c r="C27" s="5" t="n">
        <v>1660</v>
      </c>
    </row>
    <row r="28">
      <c r="A28" s="4" t="inlineStr">
        <is>
          <t>Other long-term liabilities</t>
        </is>
      </c>
      <c r="B28" s="5" t="n">
        <v>10</v>
      </c>
      <c r="C28" s="5" t="n">
        <v>12</v>
      </c>
    </row>
    <row r="29">
      <c r="A29" s="4" t="inlineStr">
        <is>
          <t>Total liabilities</t>
        </is>
      </c>
      <c r="B29" s="5" t="n">
        <v>2127</v>
      </c>
      <c r="C29" s="5" t="n">
        <v>2081</v>
      </c>
    </row>
    <row r="30">
      <c r="A30" s="4" t="inlineStr">
        <is>
          <t>Commitments and contingencies (Note 14)</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001 par value; authorized — 30,000,000 shares; no shares issued and outstanding</t>
        </is>
      </c>
      <c r="B32" s="5" t="n">
        <v>0</v>
      </c>
      <c r="C32" s="5" t="n">
        <v>0</v>
      </c>
    </row>
    <row r="33">
      <c r="A33" s="4" t="inlineStr">
        <is>
          <t>Additional paid-in capital</t>
        </is>
      </c>
      <c r="B33" s="5" t="n">
        <v>6247</v>
      </c>
      <c r="C33" s="5" t="n">
        <v>6109</v>
      </c>
    </row>
    <row r="34">
      <c r="A34" s="4" t="inlineStr">
        <is>
          <t>Accumulated other comprehensive loss</t>
        </is>
      </c>
      <c r="B34" s="5" t="n">
        <v>-21</v>
      </c>
      <c r="C34" s="5" t="n">
        <v>-15</v>
      </c>
    </row>
    <row r="35">
      <c r="A35" s="4" t="inlineStr">
        <is>
          <t>Accumulated deficit</t>
        </is>
      </c>
      <c r="B35" s="5" t="n">
        <v>-1697</v>
      </c>
      <c r="C35" s="5" t="n">
        <v>-1612</v>
      </c>
    </row>
    <row r="36">
      <c r="A36" s="4" t="inlineStr">
        <is>
          <t>Total shareholders’ equity</t>
        </is>
      </c>
      <c r="B36" s="5" t="n">
        <v>4529</v>
      </c>
      <c r="C36" s="5" t="n">
        <v>4482</v>
      </c>
    </row>
    <row r="37">
      <c r="A37" s="4" t="inlineStr">
        <is>
          <t>Total liabilities and shareholders’ equity</t>
        </is>
      </c>
      <c r="B37" s="5" t="n">
        <v>6656</v>
      </c>
      <c r="C37" s="5" t="n">
        <v>6563</v>
      </c>
    </row>
    <row r="38">
      <c r="A38" s="4" t="inlineStr">
        <is>
          <t>Class A common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capital stock</t>
        </is>
      </c>
      <c r="B40" s="5" t="n">
        <v>0</v>
      </c>
      <c r="C40" s="5" t="n">
        <v>0</v>
      </c>
    </row>
    <row r="41">
      <c r="A41" s="4" t="inlineStr">
        <is>
          <t>Class B Common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capital stock</t>
        </is>
      </c>
      <c r="B43" s="5" t="n">
        <v>0</v>
      </c>
      <c r="C43" s="5" t="n">
        <v>0</v>
      </c>
    </row>
    <row r="44">
      <c r="A44" s="4" t="inlineStr">
        <is>
          <t>Class C capital stock</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capital stock</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For the periods presented, the following Class A common stock and Class C capital stock equivalents were excluded from the calculations of diluted net loss and net loss from continuing operations per share because their effect would have been antidilutive (in thousands): Three Months Ended Nine Months Ended 2023 2022 2023 2022 Weighted-average Class A common stock and Class C capital stock option awards outstanding 30,063 2,417 20,924 15,942 Weighted-average Class A common stock and Class C capital stock restricted stock units outstanding 14,172 9,670 13,890 8,326 Class C capital stock issuable upon conversion of the Notes 33,855 33,855 33,855 33,855 Total Class A common stock and Class C capital stock equivalents 78,090 45,942 68,669 58,1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During the three and nine months ended September 30, 2023, there were no material changes to the commitments disclosed in Note 18 in the Notes to the Consolidated Financial Statements included in our Annual Report on Form 10-K for the fiscal year ended December 31, 2022.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sought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For the matters discussed below, we have not recorded any material accruals as of September 30, 2023 or December 31, 2022. In August and September 2017, two purported class action lawsuits were filed against us and certain of our executive officers, alleging, among other things, violations of federal securities laws on behalf of a class of those who purchased our common stock between February 12, 2016 and August 8, 2017. One of those purported class actions, captioned Vargosko v. Zillow Group, Inc. et al , was brought in the U.S. District Court for the Central District of California. The other purported class action lawsuit, captioned Shotwell v. Zillow Group, Inc. et al , was brought in the U.S. District Court for the Western District of Washington. The complaints allege, among other things, that during the period between February 12, 2016 and August 8, 2017, we issued materially false and misleading statements regarding our business practices. The complaints seek to recover, among other things, alleged damages sustained by the purported class members as a result of the alleged misconduct. In November 2017, an amended complaint was filed against us and certain of our executive officers in the Shotwell v. Zillow Group purported class action lawsuit, extending the beginning of the class period to November 17, 2014. In January 2018, the Vargosko v. Zillow Group purported class action lawsuit was transferred to the U.S. District Court for the Western District of Washington and consolidated with the Shotwell v. Zillow Group purported class action lawsuit. In February 2018, the plaintiffs filed a consolidated amended complaint, and in April 2018, we filed our motion to dismiss the consolidated amended complaint. In October 2018, our motion to dismiss was granted without prejudice, and in November 2018, the plaintiffs filed a second consolidated amended complaint, which we moved to dismiss in December 2018. On April 19, 2019, our motion to dismiss the second consolidated amended complaint was denied. On October 11, 2019, plaintiffs filed a motion for class certification which was granted by the court on October 28, 2020. On February 17, 2021, the Ninth Circuit Court of Appeals denied our petition for review of that decision. On October 21, 2022, the parties jointly filed a notice of settlement with the U.S. District Court for the Western District of Washington to inform the court that the parties have reached an agreement to settle this action. On March 31, 2023, the plaintiffs filed a motion seeking preliminary approval of the parties’ proposed settlement, which motion was granted by the court on April 3, 2023. The terms of the parties’ proposed settlement agreement are contained in the settlement documents filed with the court on March 31, 2023. The court approved the settlement terms on August 8, 2023 and the full amount was paid by our insurance carriers under the applicable insurance policy and pursuant to the terms of the settlement. In October and November 2017 and January and February 2018, four shareholder derivative lawsuits were filed in the U.S. District Court for the Western District of Washington and the Superior Court of the State of Washington, King County, against certain of our executive officers and directors seeking unspecified damages on behalf of the Company and certain other relief, such as reform to corporate governance practices. The plaintiffs in the derivative suits (in which the Company is a nominal defendant) allege, among other things, that the defendants breached their fiduciary duties in connection with oversight of the Company’s public statements and legal compliance, and as a result of the breach of such fiduciary duties, the Company was damaged, and defendants were unjustly enriched. Certain of the plaintiffs also allege, among other things, violations of Section 14(a) of the Securities Exchange Act of 1934 and waste of corporate assets. On February 5, 2018, the U.S. District Court for the Western District of Washington consolidated the two federal shareholder derivative lawsuits pending in that court (the “Federal Suit”). On February 16, 2018, the Superior Court of the State of Washington, King County, consolidated the two shareholder derivative lawsuits pending in that court (the “State Suit”). The Federal Suit and State Suit were stayed until our motion to dismiss the second consolidated amended complaint in the securities class action lawsuit discussed above was denied in April 2019. On July 8, 2019, the plaintiffs in the Federal Suit filed a consolidated shareholder derivative complaint, which we moved to dismiss on August 22, 2019. On February 28, 2020, our motion to dismiss the Federal Suit was denied. On February 16, 2021, the court in the State Suit matter stayed the action. On March 5, 2021, a new shareholder derivative lawsuit was filed in the U.S. District Court for the Western District of Washington against certain of our executive officers and directors seeking unspecified damages on behalf of the Company and certain other relief, such as reform to corporate governance practices, alleging, among other things, violations of federal securities laws. The U.S. District Court for the Western District of Washington formally consolidated the new lawsuit with the other consolidated Federal Suit pending in that court on June 15, 2021. On November 14, 2022, the parties jointly filed a stipulation with the U.S. District Court for the Western District of Washington informing the court that, among other things, they have agreed in principle to all material terms of a settlement. On April 20, 2023, the plaintiffs filed a motion seeking preliminary approval of the parties’ proposed settlement, which motion was granted by the court on April 25, 2023. The terms of the parties’ settlement agreement are contained in the settlement documents filed with the court on April 20, 2023 and found on Zillow’s Investor Relations page at https://investors.zillowgroup.com/investors/resources/investor-faqs/default.aspx. The court issued final approval of the settlement on August 29, 2023. The full amount of plaintiffs’ attorneys’ fees and costs associated with the settlement has been paid by our insurance carriers under the applicable insurance policy and pursuant to the terms of the settlement. On September 17, 2019, International Business Machines Corporation (“IBM”) filed a complaint against us in the U.S. District Court for the Central District of California, alleging, among other things, that the Company has infringed and continues to willfully infringe seven patents held by IBM and seeks unspecified damages, including a request that the amount of compensatory damages be trebled, injunctive relief and costs and reasonable attorneys’ fees. On November 8, 2019, we filed a motion to transfer venue and/or to dismiss the complaint. On December 2, 2019, IBM filed an amended complaint, and on December 16, 2019 we filed a renewed motion to transfer venue and/or to dismiss the complaint. Our motion to transfer venue to the U.S. District Court for the Western District of Washington was granted on May 28, 2020. On August 12, 2020, IBM filed its answer to our counterclaims. On September 18, 2020, we filed four Inter Partes Review (“IPR”) petitions before the U.S. Patent and Trial Appeal Board (“PTAB”) seeking the Board’s review of the patentability with respect to three of the patents asserted by IBM in the lawsuit. On March 15, 2021, the PTAB instituted IPR proceedings with respect to two of the three patents for which we filed petitions. On March 22, 2021, the PTAB denied institution with respect to the last of the three patents. On January 22, 2021, the court partially stayed the action with respect to all patents for which we filed an IPR and set forth a motion schedule. On March 8, 2021, IBM filed its second amended complaint. On March 25, 2021, we filed an amended motion for judgment on the pleadings. On July 15, 2021, the court rendered an order in connection with the motion for judgment on the pleadings finding in our favor on two of the four patents on which we filed our motion. On August 31, 2021, the Court ruled that the parties will proceed with respect to the two patents for which it previously denied judgment, and vacated the stay with respect to one of the three patents for which Zillow filed an IPR, which stay was later reinstated by stipulation of the parties on May 18, 2022. On September 23, 2021, IBM filed a notice of appeal with the United States Court of Appeals for the Federal Circuit with respect to the August 31, 2021 judgment entered, which judgment was affirmed by the Federal Circuit on October 17, 2022. On March 3, 2022, the PTAB ruled on Zillow’s two remaining IPRs finding that Zillow was able to prove certain claims unpatentable, and others it was not. On October 28, 2022, the court found one of the two patents upon which the parties were proceeding in this action as invalid, and dismissed IBM’s claim relating to that patent. Following the court’s ruling, on October 28, 2022, the parties filed a joint stipulation with the court seeking a stay of this action, which was granted by the court on November 1, 2022. On November 25, 2022, Zillow filed a motion to join an IPR petition within Ebates Performance Mktg., Inc. d/b/a Rakuten Rewards v. Int ’ l Bus. Machs. Corp. (“Rakuten IPR”), IPR2022-00646 concerning the final remaining patent in this action, which the court granted on April 20, 2023. On October 13, 2023, the PTAB ruled on the Rakuten IPR finding the claims of the patent asserted against Zillow unpatentable. We deny the allegations of any wrongdoing and intend to vigorously defend the claims in the lawsuit. There is a reasonable possibility that a loss may be incurred related to this matter; however, the possible loss or range of loss is not estimable. On July 21, 2020, IBM filed a second action against us in the U.S. District Court for the Western District of Washington, alleging, among other things, that the Company has infringed and continues to willfully infringe five patents held by IBM and seeks unspecified damages. On September 14, 2020, we filed a motion to dismiss the complaint filed in the action, to which IBM responded by the filing of an amended complaint on November 5, 2020. On December 18, 2020, we filed a motion to dismiss IBM’s first amended complaint. On December 23, 2020, the Court issued a written order staying this case in full. On July 23, 2021, we filed an IPR with the PTAB with respect to one patent included in the second lawsuit. On October 6, 2021, the stay of this action was lifted, except for proceedings relating to the one patent for which we filed an IPR. On December 1, 2021, the Court dismissed the fourth claim asserted by IBM in its amended complaint. On December 16, 2021 Zillow filed a motion to dismiss the remaining claims alleged in IBM’s amended complaint. On March 9, 2022, the Court granted Zillow’s motion to dismiss in full, dismissing IBM’s claims related to all the patents asserted by IBM in this action, except for the one patent for which an IPR was still pending. On March 10, 2022, the PTAB rendered its decision denying Zillow’s IPR on the one remaining patent, for which this case continues to remain stayed. On August 1, 2022, IBM filed an appeal of the Court’s ruling with respect to two of the dismissed patents. Zillow’s responsive brief was filed on September 30, 2022, and IBM’s reply brief was filed on November 4, 2022. We deny the allegations of any wrongdoing and intend to vigorously defend the claims in the lawsuit. There is a reasonable possibility that a loss may be incurred related to this matter; however, the possible loss or range of loss is not estimable. On November 16, 2021, November 19, 2021 and January 6, 2022, three purported class action lawsuits were filed against us and certain of our executive officers, alleging, among other things, violations of federal securities laws on behalf of a class of those who purchased our stock between August 7, 2020 and November 2, 2021. The three purported class action lawsuits, captioned Barua v. Zillow Group, Inc. et al., Silverberg v. Zillow Group, et al. and Hillier v. Zillow Group, Inc. et al. were brought in the U.S. District Court for the Western District of Washington and were consolidated on February 16, 2022. On May 12, 2022, the plaintiffs filed their amended consolidated complaint which alleges, among other things, that we issued materially false and misleading statements regarding our Zillow Offers business. The complaints seek to recover, among other things, alleged damages sustained by the purported class members as a result of the alleged misconduct. We moved to dismiss the amended consolidated complaint on July 11, 2022, plaintiffs filed their opposition to the motion to dismiss on September 2, 2022, and we filed a reply in support of the motion to dismiss on October 11, 2022. On December 7, 2022, the court rendered its decision granting defendants’ motion to dismiss, in part, and denying the motion, in part. On January 23, 2023, the defendants filed their answer to the consolidated complaint. We intend to deny the allegations of wrongdoing and intend to vigorously defend the claims in this consolidated lawsuit. We do not believe that a loss related to this consolidated lawsuit is probable. On March 10, 2022, May 5, 2022 and July 20, 2022, shareholder derivative suits were filed in the U.S. District Court for the Western District of Washington (“Federal Court”) and on July 25, 2022, a shareholder derivative suit was filed in the Superior Court of the State of Washington, King County (the “2022 State Suit”), against us and certain of our executive officers and directors seeking unspecified damages on behalf of the Company and certain other relief, such as reform to corporate governance practices. The plaintiffs (including the Company as a nominal defendant) allege, among other things, that the defendants breached their fiduciary duties by failing to maintain an effective system of internal controls, which purportedly caused the losses the Company incurred when it decided to wind down Zillow Offers operations. Plaintiffs also allege, among other things, violations of Section 14(a) and Section 20(a) of the Securities Exchange Act of 1934, insider trading and waste of corporate assets. On June 1, 2022 and September 14, 2022, the U.S. District Court for the Western District of Washington issued orders consolidating the three federal derivative suits and staying the consolidated action until further order of the court, which stay was further continued by the Federal Court on September 6, 2023. On September 15, 2022, the Superior Court of the State of Washington entered a temporary stay in the 2022 State Suit. Upon the filing of the defendants’ answer in the related securities class action lawsuit on January 23, 2023, the stay in the 2022 State Suit was lifted. A partial stay was then reentered in the 2022 State Suit on June 26, 2023. On August 23, 2023 a second shareholder derivative suit was filed in the Superior Court of the State of Washington, King County. The defendants intend to deny the allegations of wrongdoing and vigorously defend the claims in these lawsuits. We do not believe that a loss related to these lawsuits is probable. In addition to the matters discussed above, from time to time, we are involved in litigation and claims that arise in the ordinary course of business.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can have an adverse impact on us because of defense and settlement costs, diversion of management resources and other factors. Indemnifications In the ordinary course of business, we enter into contractual arrangements under which we agree to provide indemnification of varying scope and terms to business partners and other parties with respect to certain matters. For additional information regarding our indemnifications, see Note 18 in the Notes to the Consolidated Financial Statements in our Annual Report on Form 10-K for the fiscal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and Contract Balances</t>
        </is>
      </c>
      <c r="B4" s="4" t="inlineStr">
        <is>
          <t>Revenue and Contract Balances We recognize revenue when or as we satisfy our performance obligations by transferring control of the promised products or services to our customers in an amount that reflects the consideration to which we expect to be entitled in exchange for those products or services. Beginning in 2023, our chief executive officer, who acts as the chief operating decision maker, manages our business, makes operating decisions and evaluates operating performance on the basis of the company as a whole, instead of on a segment basis as he did prior to 2023. Accordingly, this change resulted in revisions to the nature and substance of information regularly provided to and used by the chief operating decision maker. This serves to align our reported results with our ongoing growth strategy and our intent to provide integrated customer solutions for all tasks and services related to facilitating real estate transactions. As a result, we have determined that we have a single reportable segment. Our revenue is classified into four categories: Residential, Rentals, Mortgages and Other. Certain prior period amounts have been revised to reflect these changes. The Residential revenue category primarily includes revenue for our Premier Agent and new construction marketplaces, as well as revenue from the sale of other advertising and business technology solutions for real estate professionals, including StreetEasy for-sale product offerings and ShowingTime+. Our Rentals and Mortgages revenue categories remain consistent with our historical presentation, and our Other revenue category primarily includes revenue generated from display advertising. Disaggregation of Revenue The following table presents our revenue disaggregated by category for the periods presented (in millions): Three Months Ended Nine Months Ended 2023 2022 2023 2022 Residential $ 362 $ 372 $ 1,103 $ 1,182 Rentals 99 74 264 206 Mortgages 24 26 74 101 Other 11 11 30 34 Total revenue $ 496 $ 483 $ 1,471 $ 1,523 Contract Balances Contract assets represent our right to consideration in exchange for goods and services that we have transferred to the customer when that right is conditional on something other than the passage of time. Contract assets are primarily related to our Premier Agent Flex, Zillow Lease Connect and StreetEasy Experts offerings, whereby we estimate variable consideration based on the expected number of real estate transactions to be closed for Premier Agent Flex and StreetEasy Experts, and qualified leases to be secured for Zillow Lease Connect. The current portion of contract assets is recorded within prepaid expenses and other current assets and the long-term portion of contract assets is recorded within other assets in our condensed consolidated balance sheets and totaled $89 million and $71 million as of September 30, 2023 and December 31, 2022, respectively. Contract liabilities consist of deferred revenue, which relates to payments received in advance of performance under a revenue contract. Deferred revenue is primarily related to prepaid advertising fees received or billed in advance of satisfying our performance obligations and prepaid but unrecognized subscription revenue. Deferred revenue is recognized when or as we satisfy our obligations under contracts with customers. For the three months ended September 30, 2023, the opening balance of deferred revenue was $49 million, of which $46 million was recognized as revenue during the period. For the three months ended September 30, 2022, the opening balance of deferred revenue was $52 million, of which $50 million was recognized as revenue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UBS AG Repurchase Agreement On October 11, 2023, Zillow Home Loans entered into a master repurchase agreement with UBS AG. The master repurchase agreement provides a total maximum borrowing capacity of $100 million through October 9, 2024. Borrowings on the master repurchase agreement will be classified within current liabilities in our condensed consolidated balance sheets. Acquisition of Follow Up Boss On October 28, 2023, Zillow, Inc. and Enchant, LLC, d/b/a Follow Up Boss (“Follow Up Boss”), entered into a Membership Interest Purchase Agreement (the “Agreement”), pursuant to which Zillow, Inc. agreed to acquire Follow Up Boss for $400 million in cash, subject to certain adjustments, payable upon closing of the transaction, and up to $100 million in cash payable over a three-year period upon achievement of certain performance metrics contemplated by the Agreement. Follow Up Boss is a customer relationship management system for real estate professionals. The Agreement contains customary representations, warranties and covenants of the parties as well as conditions to closing, including, among other things, regulatory approval under the Hart-Scott-Rodino Antitrust Improvements Act of 1976, as amended. Partial Repurchase of 2025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28</v>
      </c>
      <c r="C4" s="6" t="n">
        <v>-53</v>
      </c>
      <c r="D4" s="6" t="n">
        <v>-85</v>
      </c>
      <c r="E4" s="6" t="n">
        <v>-2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ad Owen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21, 2023, Brad Owens, General Counsel, entered into a 10b5-1 sales plan (the “10b5-1 Sales Plan”) intended to satisfy the affirmative defense of Rule 10b5-1(c) under the Exchange Act. The 10b5-1 Sales Plan provides for the exercise of option awards and sale of up to 127,625 shares of Class C capital stock and the sale of an indeterminate number of shares of Class C capital stock related to future vesting of restricted stock units. The 10b5-1 Sales Plan will become effective on November 20, 2023 and will terminate on August 18, 2025, subject to earlier termination upon the exercise of option awards and sale of all shares of Class C capital stock subject to the 10b5-1 Sales Plan or as otherwise provided in the 10b5-1 Sales Plan.</t>
        </is>
      </c>
    </row>
    <row r="10">
      <c r="A10" s="4" t="inlineStr">
        <is>
          <t>Name</t>
        </is>
      </c>
      <c r="B10" s="4" t="inlineStr">
        <is>
          <t>Brad Owens</t>
        </is>
      </c>
      <c r="C10" s="4" t="inlineStr">
        <is>
          <t xml:space="preserve"> </t>
        </is>
      </c>
    </row>
    <row r="11">
      <c r="A11" s="4" t="inlineStr">
        <is>
          <t>Title</t>
        </is>
      </c>
      <c r="B11" s="4" t="inlineStr">
        <is>
          <t>General Counse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1, 2023</t>
        </is>
      </c>
      <c r="C13" s="4" t="inlineStr">
        <is>
          <t xml:space="preserve"> </t>
        </is>
      </c>
    </row>
    <row r="14">
      <c r="A14" s="4" t="inlineStr">
        <is>
          <t>Arrangement Duration</t>
        </is>
      </c>
      <c r="B14" s="4" t="inlineStr">
        <is>
          <t>637 days</t>
        </is>
      </c>
      <c r="C14" s="4" t="inlineStr">
        <is>
          <t xml:space="preserve"> </t>
        </is>
      </c>
    </row>
    <row r="15">
      <c r="A15" s="4" t="inlineStr">
        <is>
          <t>Aggregate Available</t>
        </is>
      </c>
      <c r="B15" s="5" t="n">
        <v>127625</v>
      </c>
      <c r="C15" s="5" t="n">
        <v>1276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Zillow Group, Inc. and its wholly owned subsidiaries. All intercompany balances and transactions have been eliminated in consolidation. These condensed consolidated financial statements have been prepared in conformity with United State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fiscal year ended December 31, 2022, which was filed with the SEC on February 15, 2023. The condensed consolidated balance sheet as of December 31, 2022, included herein, was derived from the audited financial statements of Zillow Group, Inc. as of that date. The unaudited condensed consolidated interim financial statements, in the opinion of management, reflect all adjustments, consisting only of normal recurring adjustments, necessary to present fairly our financial position as of September 30, 2023 and our results of operations, comprehensive loss, and shareholders’ equity for the three and nine month periods ended September 30, 2023 and 2022, and cash flows for the nine month periods ended September 30, 2023 and 2022. The results for the three and nine months ended September 30, 2023 are not necessarily indicative of the results to be expected for the year ending December 31, 2023, for any interim period, or for any other future year. Certain reclassifications of prior period amounts have been made to conform to the current period presentation. Unless indicated otherwise, the information in the Notes to Condensed Consolidated Financial Statements relates to our continuing operations and does not include the results of discontinued operations. There were no significant changes to the significant accounting policies disclosed in Note 2 in the Notes to the Consolidated Financial Statements included in our Annual Report on Form 10-K for the fiscal year ended December 31, 2022, except for the updates noted below. Such updates were made due to our determination that we have a single operating and reportable segment, as well as certain changes to how we disaggregate our revenue into categories, beginning in the first quarter of 2023.</t>
        </is>
      </c>
    </row>
    <row r="5">
      <c r="A5" s="4" t="inlineStr">
        <is>
          <t>Recoverability of Goodwill</t>
        </is>
      </c>
      <c r="B5" s="4" t="inlineStr">
        <is>
          <t>Recoverability of Goodwill Goodwill is measured as the excess of consideration transferred for an acquired business over the net of the acquisition date fair values of the assets acquired and the liabilities assumed, and is not amortized. We assess the impairment of goodwill at the reporting unit level on an annual basis, in our fourth quarter, or whenever events or changes in circumstances indicate that goodwill may be impaired. In our evaluation of goodwill, we initially perform a qualitative assessment to determine whether the existence of events or circumstances indicates that it is more likely than not that the carrying value of each reporting unit is greater than its fair value. If it is more likely than not that the carrying value of a reporting unit is greater than its fair value, we perform a quantitative assessment and an impairment charge is recorded in our statements of operations if the carrying value of the reporting unit exceeds its fair value. Beginning in 2023, our chief operating decision maker, who is our chief executive officer, manages our business, makes operating decisions and evaluates operating performance on the basis of the company as a whole, instead of on a segment basis as he did prior to 2023. This aligns to our ongoing growth strategy and our intent to provide integrated customer solutions for all tasks and services related to facilitating real estate transactions. This resulted in revisions to the nature and substance of information regularly provided to and used by the chief operating decision maker. Accordingly, we have realigned our operating structure, resulting in a single operating and reportable segment. In line with this, the nature and substance of the information regularly provided to our segment manager similarly changed, and we determined that we have only one reporting unit. Because the segment change impacted the structure of our reporting units, we performed a qualitative goodwill impairment assessment immediately before and immediately after the change in reporting units. Based on those assessments, we determined it was more likely than not that the fair value of our current and legacy reporting units exceeded their respective carrying values. Therefore, we concluded that it was not necessary to perform a quantitative impairment test.</t>
        </is>
      </c>
    </row>
    <row r="6">
      <c r="A6" s="4" t="inlineStr">
        <is>
          <t>Revenue Recognition</t>
        </is>
      </c>
      <c r="B6" s="4" t="inlineStr">
        <is>
          <t>Revenue Recognition We recognize revenue when or as we satisfy our performance obligations by transferring control of the promised products or services to our customers in an amount that reflects the consideration to which we expect to be entitled in exchange for those products or services. As a practical expedient, we do not adjust the promised amount of consideration for the effects of a significant financing component as the period between our transfer of a promised product or service to a customer and when the customer pays for that product or service is generally one year or less. We do not disclose the transaction price related to remaining performance obligations for (i) contracts with an original expected duration of one year or less or (ii) contracts for which we recognize revenue at the amount to which we have the right to invoice for performance completed to date. The remaining duration over which we satisfy our performance obligations is generally less than one year. We disaggregate our revenue into the following categories: Residential, Rentals, Mortgages and Other, described below. Residential. Residential revenue includes revenue generated by our Premier Agent and new construction marketplaces, as well as revenue from the sale of advertising and business technology solutions for real estate professionals through StreetEasy for-sale product offerings and ShowingTime+. Our Premier Agent program offers a suite of marketing and technology products and services to help real estate agents and brokers achieve their advertising goals while growing and managing their businesses and brands. All Premier Agent partners receive access to a dashboard portal on our mobile application and website that provides individualized program performance analytics, our customer relationship management tool that captures detailed information about each contact made with a Premier Agent partner through our mobile and web platforms and our account management tools. The marketing and business technology products and services promised to Premier Agent partners are delivered over time, as the customer simultaneously receives and consumes the benefit of the performance obligations. Premier Agent advertising products, which include the delivery of validated customer connections, or leads, are primarily offered on a share of voice basis. Payment is received prior to the delivery of connections. Connections are delivered when consumer contact information is provided to Premier Agent partners. We do not promise any minimum or maximum number of connections to customers, but instead control when and how many connections to deliver based on a customer’s share of voice. We determine the number of connections to deliver to Premier Agent partners in each zip code using a market-based pricing method in consideration of the total amount spent by Premier Agent partners to purchase connections in the zip code during the month. This results in the delivery of connections over time in proportion to each Premier Agent partners’ share of voice. A Premier Agent partners’ share of voice in a zip code is determined by their proportional monthly prepaid spend in that zip code as a percentage of the total monthly prepaid spend of all Premier Agent partners in that zip code, and determines the proportion of consumer connections a Premier Agent partner receives. The number of connections delivered for a given spend level is dynamic; as demand for advertising in a zip code increases or decreases, the number of connections delivered to a Premier Agent partner in that zip code decreases or increases accordingly. We primarily recognize revenue related to the Premier Agent products and services based on the monthly prepaid spend recognized on a straight-line basis during the monthly billing period over which the products and services are provided. This methodology best depicts how we satisfy our performance obligations to customers, as we continuously transfer control of the performance obligations to the customer over time. Given a Premier Agent partner typically prepays their monthly spend and the monthly spend is refunded on a pro-rata basis upon cancellation of the contract by a customer, we have determined that Premier Agent partner contracts are effectively daily contracts, and each performance obligation is satisfied over time as each day lapses. We have not allocated the transaction price to each performance obligation within our Premier Agent partner arrangements, as the amounts recognized would be the same irrespective of any allocation. We also offer a pay for performance pricing model called “Flex” for Premier Agent advertising services in certain markets. Flex is available to select partners alongside our legacy market-based pricing model. With the Flex model, Premier Agent partners are provided with validated leads at no initial cost and pay a performance advertising fee only when a real estate transaction is closed with one of the leads, generally within two years. With this pricing model, the transaction price represents variable consideration, as the amount to which we expect to be entitled varies based on the number of validated leads that convert into real estate transactions and the value of those transactions. We estimate variable consideration and record revenue as performance obligations, or validated leads, are transferred. We do not believe that a significant reversal in the amount of cumulative revenue recognized will occur once the uncertainty related to the number of transactions closed is subsequently resolved. We record a contract asset for our estimate of the consideration to which we will be entitled when the right to the consideration is conditional. When the right to consideration becomes unconditional, upon the close of a real estate transaction, we reclassify amounts to accounts receivable. Our new construction marketing solutions allow home builders to showcase their available inventory to home shoppers. New construction revenue primarily includes revenue generated by advertising sold to builders on a cost per residential community basis whereby we recognize revenue on a straight-line basis during the contractual period over which the communities are advertised on our mobile applications and websites. New construction revenue also includes revenue generated on a cost per impression basis whereby we recognize revenue as impressions are delivered to users interacting with our mobile applications and websites, which is the amount for which we have the right to invoice. Consideration for new construction products is billed in arrears. StreetEasy for-sale revenue primarily consists of our pay for performance pricing model available in the New York City market for which agents and brokers are provided with leads at no initial cost and pay a performance referral fee only when a real estate purchase transaction is closed with one of the leads. Under the StreetEasy pricing model, the transaction price represents variable consideration, as the amount to which we expect to be entitled varies based on the number of leads that convert into real estate transactions and the value of those transactions. We estimate variable consideration based on the expected number of closed transactions during the period. We do not believe that a significant reversal in the amount of cumulative revenue recognized will occur once the uncertainty related to the number of transactions closed is subsequently resolved. We record a corresponding contract asset for the estimate of variable consideration for StreetEasy Experts when the right to the consideration is conditional. When the right to consideration becomes unconditional upon the close of a real estate transaction, we reclassify amounts to accounts receivable. Our dotloop real estate transaction management software-as-a-service solution is primarily billed in advance on a monthly basis and revenue is recognized ratably over the contract period which aligns to our satisfaction of performance obligations. ShowingTime revenue is primarily generated by Appointment Center, a software-as-a-service and call center solution allowing real estate agents, brokerages and multiple listing services to efficiently schedule real estate viewing appointments on behalf of their customers. Appointment Center revenue is primarily billed in advance on a monthly basis and recognized ratably over the contract period which aligns to our satisfaction of performance obligations. Rentals. Rentals revenue includes the sale of advertising and a suite of tools to rental professionals, landlords and other market participants under the Zillow and StreetEasy brands. Rentals revenue includes revenue generated by advertising sold to property managers, landlords and other rental professionals on a cost per lead, lease, listing or impression basis or for a fixed fee for certain advertising packages. We recognize revenue as leads, clicks and impressions are provided to rental professionals, or as rental listings are published on our mobile applications and websites, which is the amount for which we have the right to invoice. We recognize revenue related to our fixed fee rentals product on a straight-line basis over the contract term as the performance obligations, rental listings on our mobile applications and websites, are satisfied over time based on time elapsed. The number of leases generated through our rentals pay per lease product, Zillow Lease Connect, during the period is accounted for as variable consideration, and we estimate the amount of variable consideration based on the expected number of qualified leases secured during the period. We do not believe that a significant reversal in the amount of cumulative revenue recognized will occur once the uncertainty related to the number of leases secured is subsequently resolved. We record a corresponding contract asset for the estimate of variable consideration for Zillow Lease Connect when the right to the consideration is conditional. When the right to consideration becomes unconditional upon the execution of a lease, we reclassify amounts to accounts receivable. Rentals revenue also includes revenue generated from our rental applications product, through which potential renters can submit applications to multiple properties for a flat service fee. We recognize revenue for the rental applications product on a straight-line basis during the contractual period over which the customer has the right to access and submit the rental application. Mortgages. Mortgages revenue primarily includes revenue generated by Zillow Home Loans, our affiliated mortgage lender, and marketing products sold to mortgage professionals on a cost per lead basis, including our Custom Quote and Connect services. Mortgage origination revenue reflects origination fees on purchase or refinance mortgages and the corresponding sale, or expected future sale, of a loan. When an interest rate lock commitment (“IRLC”) is made to a customer, we record the expected gain on sale of the mortgage, plus the estimated earnings from the expected sale of the associated servicing rights, adjusted for a pull-through percentage (which is defined as the likelihood that an interest rate lock commitment will be originated), as revenue. Revenue from loan origination fees is recognized at the time the related purchase or refinance transactions are completed, usually upon the close of escrow and when we fund the purchase or refinance mortgage loans. Once funded, mortgage loans held for sale are recorded at fair value based on either sale commitments or current market quotes and are adjusted for subsequent changes in fair value until the loan is sold. Origination costs associated with originating mortgage loans are recognized as incurred. We sell substantially all of the mortgages we originate and the related servicing rights to third-party purchasers. Mortgage loans are sold with limited recourse provisions, which can result in repurchases of loans previously sold to investors or payments to reimburse investors for loan losses. Based on historical experience, discussions with our mortgage purchasers, analysis of the volume of mortgages we originated and current housing and credit market conditions, we estimate and record a loss reserve for mortgage loans held in our portfolio and mortgage loans held for sale, as well as known and projected mortgage loan repurchase requests. These have historically not been significant to our financial statements. Zillow Group operates Custom Quote and Connect through its wholly owned subsidiary, Zillow Group Marketplace, Inc., a licensed mortgage broker. For our Connect and Custom Quote cost per lead marketing products, participating qualified mortgage professionals typically make a prepayment to gain access to consumers interested in connecting with mortgage professionals. Mortgage professionals who exhaust their initial prepayment prepay additional funds to continue to participate in the marketplace. In Zillow Group’s Connect platform, consumers answer a series of questions to find a local lender, and mortgage professionals receive consumer contact information, or leads, when the consumer chooses to share their information with a lender. Consumers who request rates for mortgage loans in Custom Quotes are presented with customized quotes from participating mortgage professionals. For our cost per lead mortgages products, we recognize revenue when a user contacts a mortgage professional through our mortgages platform, which is the amount for which we have the right to invoice. Other. Other revenue primarily includes revenue generated from display products, which consist of graphical mobile and web advertising sold on a cost per thousand impressions or cost per click basis to advertisers promoting their brands on our mobile applications and websites. We recognize display revenue as clicks occur or as impressions are delivered to users interacting with our mobile applications or websites, which is the amount for which we have the right to invoice.</t>
        </is>
      </c>
    </row>
    <row r="7">
      <c r="A7" s="4" t="inlineStr">
        <is>
          <t>Use of Estimates</t>
        </is>
      </c>
      <c r="B7" s="4" t="inlineStr">
        <is>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accounting for certain revenue offerings, restructuring costs, amortization period and recoverability of contract cost assets, website and software development costs, recoverability of long-lived assets and intangible assets, share-based compensation, income taxes, the presentation of discontinued and continuing operations, business combinations and the recoverability of goodwill, among others. To the extent there are material differences between these estimates, judgments or assumptions and actual results, our financial statements will be affected. The health of the residential housing market and interest rate environment have introduced significant additional uncertainty with respect to estimates, judgments and assumptions, which may materially impact the estimates previously listed, among others.</t>
        </is>
      </c>
    </row>
    <row r="8">
      <c r="A8" s="4" t="inlineStr">
        <is>
          <t>Recently Issued Accounting Standards Not Yet Adopted</t>
        </is>
      </c>
      <c r="B8" s="4" t="inlineStr">
        <is>
          <t>Recently Issued Accounting Standards Not Yet Adopted In June 2022, the Financial Accounting Standards Board issued guidance to improve existing measurement and disclosure requirements for equity securities that are subject to a contractual sale restriction. This guidance is effective for interim and annual periods beginning after December 15, 2023, with early adoption permitted. We expect to adopt this guidance prospectively on January 1, 2024, and we do not expect the adoption of this guidance to have a material impact on our financial position, results of operations or cash flows.</t>
        </is>
      </c>
    </row>
    <row r="9">
      <c r="A9" s="4" t="inlineStr">
        <is>
          <t>Fair Value Measurements</t>
        </is>
      </c>
      <c r="B9" s="4" t="inlineStr">
        <is>
          <t>We apply the following methods and assumptions in estimating our fair value measurements: Cash equivalents — The fair value measurement of money market funds is based on quoted market prices in active markets (Level 1). The fair value measurement of other cash equivalents is based on observable market-based inputs principally derived from or corroborated by observable market data (Level 2). Short-term investments — The fair value measurement of our short-term investments is based on observable market-based inputs or inputs that are derived principally from or corroborated by observable market data by correlation or other means (Level 2). Mortgage loans held for sale — The fair value of mortgage loans held for sale is generally calculated by reference to quoted prices in secondary markets for commitments to sell mortgage loans with similar characteristics (Level 2). Forward contracts — The fair value of mandatory loan sales commitments and derivative instruments such as forward sales of mortgage-backed securities that are utilized as economic hedging instruments is calculated by reference to quoted prices for similar assets (Level 2). Interest rate lock commitments — The fair value of IRLCs is calculated by reference to quoted prices in secondary markets for commitments to sell mortgage loans with similar characteristics. Expired commitments are excluded from the fair value measurement. Since not all IRLCs will become closed loans, we adjust our fair value measurements for the estimated amount of IRLCs that will not close. This adjustment is effected through the pull-through rate, which represents the probability that an IRLC will ultimately result in a closed loan. For IRLCs that are cancelled or expire, any recorded gain or loss is reversed at the end of the commitment period (Level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presents the major classes of line items of the discontinued operations included in the condensed consolidated statements of operations for the periods presented (in millions): Three Months Ended Nine Months Ended Revenue $ 23 $ 4,249 Cost of revenue 24 4,023 Gross profit (loss) (1) 226 Operating expenses: Sales and marketing 1 153 Technology and development — 6 General and administrative — 10 Restructuring costs — 25 Total operating expenses 1 194 Income (loss) from discontinued operations (2) 32 Loss on extinguishment of debt — (21) Other income — 13 Interest expense — (36) Loss from discontinued operations before income taxes (2) (12) Income tax expense — (1) Net loss from discontinued operations $ (2) $ (13) Net loss from discontinued operations per share: Basic $ (0.01) $ (0.05) Diluted $ (0.01) $ (0.05) The following table presents significant non-cash items and capital expenditures of the discontinued operations for the nine months ended September 30, 2022 (in millions): Amortization of debt discount and debt issuance costs $ 21 Loss on debt extinguishment 21 Share-based compensation 16 Inventory valuation adjustment 9 Depreciation and amortization 7 Settlement of beneficial interests in securitizations (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 Inputs and Valuation Techniques</t>
        </is>
      </c>
      <c r="B4" s="4" t="inlineStr">
        <is>
          <t>The following table presents the range and weighted-average pull-through rates used in determining the fair value of IRLCs as of the dates presented: September 30, 2023 December 31, 2022 Range 45% - 100% 47% - 100% Weighted-average 88% 87%</t>
        </is>
      </c>
    </row>
    <row r="5">
      <c r="A5" s="4" t="inlineStr">
        <is>
          <t>Summary of Balances of Cash Equivalents and Investments</t>
        </is>
      </c>
      <c r="B5" s="4" t="inlineStr">
        <is>
          <t xml:space="preserve">The following tables present the balances of assets and liabilities measured at fair value on a recurring basis, by level within the fair value hierarchy, as of the dates presented (in millions): September 30, 2023 Total Level 1 Level 2 Level 3 Cash equivalents: Money market funds $ 1,736 $ 1,736 $ — $ — Short-term investments: U.S. government treasury securities 1,258 — 1,258 — Corporate bonds 135 — 135 — Commercial paper 14 — 14 — U.S. government agency securities 14 — 14 — Mortgage origination-related: Mortgage loans held for sale 96 — 96 — Forward contracts - other current assets 2 — 2 — IRLCs - other current assets 1 — — 1 Total $ 3,256 $ 1,736 $ 1,519 $ 1 December 31, 2022 Total Level 1 Level 2 Level 3 Cash equivalents: Money market funds $ 1,338 $ 1,338 $ — $ — Short-term investments: U.S. government treasury securities 1,716 — 1,716 — Corporate bonds 161 — 161 — Commercial paper 10 — 10 — U.S. government agency securities 9 — 9 — Mortgage origination-related: Mortgage loans held for sale 41 — 41 — Forward contracts - other current assets 1 — 1 — Total $ 3,276 $ 1,338 $ 1,93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Restricted Cash (Tables)</t>
        </is>
      </c>
      <c r="B1" s="2" t="inlineStr">
        <is>
          <t>9 Months Ended</t>
        </is>
      </c>
    </row>
    <row r="2">
      <c r="B2" s="2" t="inlineStr">
        <is>
          <t>Sep. 30, 2023</t>
        </is>
      </c>
    </row>
    <row r="3">
      <c r="A3" s="3" t="inlineStr">
        <is>
          <t>Cash and Cash Equivalents [Abstract]</t>
        </is>
      </c>
      <c r="B3" s="4" t="inlineStr">
        <is>
          <t xml:space="preserve"> </t>
        </is>
      </c>
    </row>
    <row r="4">
      <c r="A4" s="4" t="inlineStr">
        <is>
          <t>Amortized Cost, Gross Unrealized Gains and Losses, and Estimated Fair Market Value of Cash and Cash Equivalents and Available-for-Sale Investments</t>
        </is>
      </c>
      <c r="B4" s="4" t="inlineStr">
        <is>
          <t>The following table presents the amortized cost and estimated fair market value of our cash and cash equivalents, investments, and restricted cash as of the dates presented (in millions): September 30, 2023 December 31, 2022 Amortized Estimated Amortized Estimated Cash $ 110 $ 110 $ 128 $ 128 Cash equivalents: Money market funds 1,736 1,736 1,338 1,338 Short-term investments: U.S. government treasury securities (1) 1,278 1,258 1,731 1,716 Corporate bonds 136 135 162 161 Commercial paper 14 14 10 10 U.S. government agency securities 14 14 9 9 Restricted cash 3 3 2 2 Total $ 3,291 $ 3,270 $ 3,380 $ 3,364 (1) The estimated fair market value includes $20 million and $15 million of gross unrealized losses as of September 30, 2023 and December 31, 2022, respectively.</t>
        </is>
      </c>
    </row>
    <row r="5">
      <c r="A5" s="4" t="inlineStr">
        <is>
          <t>Debt Securities, Available-for-sale</t>
        </is>
      </c>
      <c r="B5" s="4" t="inlineStr">
        <is>
          <t xml:space="preserve">The following table presents available-for-sale investments by contractual maturity date as of September 30, 2023 (in millions): Amortized Cost Estimated Fair Due in one year or less $ 513 $ 509 Due after one year 929 912 Total $ 1,442 $ 1,4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 (usd per share)</t>
        </is>
      </c>
      <c r="B2" s="7" t="n">
        <v>0.0001</v>
      </c>
      <c r="C2" s="7" t="n">
        <v>0.0001</v>
      </c>
    </row>
    <row r="3">
      <c r="A3" s="4" t="inlineStr">
        <is>
          <t>Preferred stock, authorized (in shares)</t>
        </is>
      </c>
      <c r="B3" s="5" t="n">
        <v>30000000</v>
      </c>
      <c r="C3" s="5" t="n">
        <v>30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usd per share)</t>
        </is>
      </c>
      <c r="B7" s="7" t="n">
        <v>0.0001</v>
      </c>
      <c r="C7" s="7" t="n">
        <v>0.0001</v>
      </c>
    </row>
    <row r="8">
      <c r="A8" s="4" t="inlineStr">
        <is>
          <t>Common stock, authorized (in shares)</t>
        </is>
      </c>
      <c r="B8" s="5" t="n">
        <v>1245000000</v>
      </c>
      <c r="C8" s="5" t="n">
        <v>1245000000</v>
      </c>
    </row>
    <row r="9">
      <c r="A9" s="4" t="inlineStr">
        <is>
          <t>Common stock, issued (in shares)</t>
        </is>
      </c>
      <c r="B9" s="5" t="n">
        <v>55719542</v>
      </c>
      <c r="C9" s="5" t="n">
        <v>57494698</v>
      </c>
    </row>
    <row r="10">
      <c r="A10" s="4" t="inlineStr">
        <is>
          <t>Common stock, outstanding (in shares)</t>
        </is>
      </c>
      <c r="B10" s="5" t="n">
        <v>55719542</v>
      </c>
      <c r="C10" s="5" t="n">
        <v>57494698</v>
      </c>
    </row>
    <row r="11">
      <c r="A11" s="4" t="inlineStr">
        <is>
          <t>Class B Common Stock</t>
        </is>
      </c>
      <c r="B11" s="4" t="inlineStr">
        <is>
          <t xml:space="preserve"> </t>
        </is>
      </c>
      <c r="C11" s="4" t="inlineStr">
        <is>
          <t xml:space="preserve"> </t>
        </is>
      </c>
    </row>
    <row r="12">
      <c r="A12" s="4" t="inlineStr">
        <is>
          <t>Common stock, par value (usd per share)</t>
        </is>
      </c>
      <c r="B12" s="7" t="n">
        <v>0.0001</v>
      </c>
      <c r="C12" s="7" t="n">
        <v>0.0001</v>
      </c>
    </row>
    <row r="13">
      <c r="A13" s="4" t="inlineStr">
        <is>
          <t>Common stock, authorized (in shares)</t>
        </is>
      </c>
      <c r="B13" s="5" t="n">
        <v>15000000</v>
      </c>
      <c r="C13" s="5" t="n">
        <v>15000000</v>
      </c>
    </row>
    <row r="14">
      <c r="A14" s="4" t="inlineStr">
        <is>
          <t>Common stock, issued (in shares)</t>
        </is>
      </c>
      <c r="B14" s="5" t="n">
        <v>6217447</v>
      </c>
      <c r="C14" s="5" t="n">
        <v>6217447</v>
      </c>
    </row>
    <row r="15">
      <c r="A15" s="4" t="inlineStr">
        <is>
          <t>Common stock, outstanding (in shares)</t>
        </is>
      </c>
      <c r="B15" s="5" t="n">
        <v>6217447</v>
      </c>
      <c r="C15" s="5" t="n">
        <v>6217447</v>
      </c>
    </row>
    <row r="16">
      <c r="A16" s="4" t="inlineStr">
        <is>
          <t>Class C capital stock</t>
        </is>
      </c>
      <c r="B16" s="4" t="inlineStr">
        <is>
          <t xml:space="preserve"> </t>
        </is>
      </c>
      <c r="C16" s="4" t="inlineStr">
        <is>
          <t xml:space="preserve"> </t>
        </is>
      </c>
    </row>
    <row r="17">
      <c r="A17" s="4" t="inlineStr">
        <is>
          <t>Common stock, par value (usd per share)</t>
        </is>
      </c>
      <c r="B17" s="7" t="n">
        <v>0.0001</v>
      </c>
      <c r="C17" s="7" t="n">
        <v>0.0001</v>
      </c>
    </row>
    <row r="18">
      <c r="A18" s="4" t="inlineStr">
        <is>
          <t>Common stock, authorized (in shares)</t>
        </is>
      </c>
      <c r="B18" s="5" t="n">
        <v>600000000</v>
      </c>
      <c r="C18" s="5" t="n">
        <v>600000000</v>
      </c>
    </row>
    <row r="19">
      <c r="A19" s="4" t="inlineStr">
        <is>
          <t>Common stock, issued (in shares)</t>
        </is>
      </c>
      <c r="B19" s="5" t="n">
        <v>171654263</v>
      </c>
      <c r="C19" s="5" t="n">
        <v>170555565</v>
      </c>
    </row>
    <row r="20">
      <c r="A20" s="4" t="inlineStr">
        <is>
          <t>Common stock, outstanding (in shares)</t>
        </is>
      </c>
      <c r="B20" s="5" t="n">
        <v>171654263</v>
      </c>
      <c r="C20" s="5" t="n">
        <v>170555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Detail of Property and Equipment</t>
        </is>
      </c>
      <c r="B4" s="4" t="inlineStr">
        <is>
          <t xml:space="preserve">The following table presents the detail of property and equipment as of the dates presented (in millions): September 30, 2023 December 31, 2022 Website development costs $ 415 $ 291 Leasehold improvements 89 90 Office equipment, furniture and fixtures 22 24 Computer equipment 19 18 Construction-in-progress — 7 Property and equipment 545 430 Less: accumulated amortization and depreciation (221) (159) Property and equipment, net $ 324 $ 2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otal preliminary purchase prices have been allocated to the assets acquired and liabilities assumed, including identifiable intangible assets, based on their respective fair values at the acquisition date, as follows (in millions): Aryeo Spruce Cash and cash equivalents $ 3 $ 5 Goodwill 26 16 Intangible assets 11 2 Other assets — 2 Liabilities (2) (1) Total preliminary purchase price $ 38 $ 24 </t>
        </is>
      </c>
    </row>
    <row r="5">
      <c r="A5" s="4" t="inlineStr">
        <is>
          <t>Finite-Lived and Indefinite-Lived Intangible Assets Acquired as Part of Business Combination</t>
        </is>
      </c>
      <c r="B5" s="4" t="inlineStr">
        <is>
          <t xml:space="preserve">The preliminary estimated fair values of the identifiable intangible assets acquired and associated useful lives consisted of the following (in millions): Aryeo Spruce Preliminary Estimated Fair Value Estimated Useful Life (in years) Preliminary Estimated Fair Value Estimated Useful Life (in years) Customer relationships $ 5 5 $ — — Purchased content 4 3 — — Developed technology 2 3 2 3 Total $ 11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The following tables present the detail of intangible assets as of the dates presented (in millions): September 30, 2023 Cost Accumulated Amortization Net Software $ 78 $ (25) $ 53 Customer relationships 63 (16) 47 Developed technology 53 (25) 28 Trade names and trademarks 45 (18) 27 Purchased content 16 (9) 7 Total $ 255 $ (93) $ 162 December 31, 2022 Cost Accumulated Amortization Net Customer relationships $ 59 $ (10) $ 49 Software 54 (15) 39 Developed technology 49 (15) 34 Trade names and trademarks 45 (15) 30 Purchased content 8 (6) 2 Total $ 215 $ (61) $ 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arrying Value of Debt</t>
        </is>
      </c>
      <c r="B4" s="4" t="inlineStr">
        <is>
          <t>The following table presents the carrying values of Zillow Group’s debt as of the dates presented (in millions): September 30, 2023 December 31, 2022 Credit facilities Master repurchase agreements: JPMorgan Chase Bank, N.A. (1) $ 68 $ — Atlas Securitized Products, L.P. (2) 22 23 Citibank, N.A. (3) — 3 Warehouse line of credit: Comerica Bank 1 11 Total credit facilities 91 37 Convertible senior notes 1.375% convertible senior notes due 2026 496 495 2.75% convertible senior notes due 2025 561 560 0.75% convertible senior notes due 2024 607 605 Total convertible senior notes 1,664 1,660 Total debt $ 1,755 $ 1,697 (1) Agreement commenced on June 1, 2023 and provides for a total maximum borrowing capacity of $100 million, $25 million of which is committed, until May 30, 2024. (2) Agreement was reassigned from Credit Suisse AG, Cayman Islands (“Credit Suisse”) on May 25, 2023. (3) Agreement expired on June 9, 2023 and was not renewed.</t>
        </is>
      </c>
    </row>
    <row r="5">
      <c r="A5" s="4" t="inlineStr">
        <is>
          <t>Schedule of Revolving Credit Facilities and Lines of Credit</t>
        </is>
      </c>
      <c r="B5" s="4" t="inlineStr">
        <is>
          <t xml:space="preserve">The following table summarizes certain details related to our outstanding master repurchase agreements and warehouse line of credit as of September 30, 2023 (in millions, except interest rates): Lender Maturity Date Maximum Borrowing Capacity Weighted-Average Interest Rate JPMorgan Chase Bank, N.A. May 30, 2024 $ 100 7.03 % Atlas Securitized Products, L.P. March 11, 2024 50 7.32 % Comerica Bank December 29, 2023 50 7.45 % Total $ 200 </t>
        </is>
      </c>
    </row>
    <row r="6">
      <c r="A6" s="4" t="inlineStr">
        <is>
          <t>Schedule of Convertible Senior Notes</t>
        </is>
      </c>
      <c r="B6" s="4" t="inlineStr">
        <is>
          <t>The following tables summarize certain details related to our outstanding convertible senior notes as of the dates presented or for the periods ended (in millions, except interest rates): September 30, 2023 December 31, 2022 Maturity Date Aggregate Principal Amount Stated Interest Rate Effective Interest Rate Semi-Annual Interest Payment Dates Unamortized Debt Issuance Costs Fair Value Unamortized Debt Issuance Costs Fair Value September 1, 2026 $ 499 1.375 % 1.57 % March 1; September 1 $ 3 $ 598 $ 4 $ 504 May 15, 2025 565 2.75 % 3.20 % May 15; November 15 4 571 5 531 September 1, 2024 608 0.75 % 1.02 % March 1; September 1 1 706 3 629 Total $ 1,672 $ 8 $ 1,875 $ 12 $ 1,664 Three Months Ended Three Months Ended Maturity Date Contractual Coupon Interest Amortization of Debt Issuance Costs Interest Expense Contractual Coupon Interest Amortization of Debt Issuance Costs Interest Expense September 1, 2026 $ 2 $ — $ 2 $ 2 $ — $ 2 May 15, 2025 4 — 4 4 1 5 September 1, 2024 1 1 2 1 1 2 Total $ 7 $ 1 $ 8 $ 7 $ 2 $ 9 Nine Months Ended Nine Months Ended Maturity Date Contractual Coupon Interest Amortization of Debt Issuance Costs Interest Expense Contractual Coupon Interest Amortization of Debt Issuance Costs Interest Expense September 1, 2026 $ 6 $ 1 $ 7 $ 5 $ — $ 5 May 15, 2025 12 1 13 12 2 14 September 1, 2024 3 2 5 4 1 5 Total $ 21 $ 4 $ 25 $ 21 $ 3 $ 24 The following table summarizes the conversion and redemption options with respect to the Notes: Maturity Date Early Conversion Date Conversion Rate Conversion Price Optional Redemption Date September 1, 2026 March 1, 2026 22.9830 $ 43.51 September 5, 2023 May 15, 2025 November 15, 2024 14.8810 67.20 May 22, 2023 September 1, 2024 March 1, 2024 22.9830 43.51 September 5, 2022 The following table summarizes certain details related to the capped call confirmations with respect to the convertible senior notes: Maturity Date Initial Cap Price Cap Price Premium September 1, 2026 $ 80.5750 150 % September 1, 2024 72.5175 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Repurchase Authorizations (Tables)</t>
        </is>
      </c>
      <c r="B1" s="2" t="inlineStr">
        <is>
          <t>9 Months Ended</t>
        </is>
      </c>
    </row>
    <row r="2">
      <c r="B2" s="2" t="inlineStr">
        <is>
          <t>Sep. 30, 2023</t>
        </is>
      </c>
    </row>
    <row r="3">
      <c r="A3" s="3" t="inlineStr">
        <is>
          <t>Equity [Abstract]</t>
        </is>
      </c>
      <c r="B3" s="4" t="inlineStr">
        <is>
          <t xml:space="preserve"> </t>
        </is>
      </c>
    </row>
    <row r="4">
      <c r="A4" s="4" t="inlineStr">
        <is>
          <t>Class of Treasury Stock</t>
        </is>
      </c>
      <c r="B4" s="4" t="inlineStr">
        <is>
          <t xml:space="preserve">The following table summarizes our Class A common stock and Class C capital stock repurchase activity under the Repurchase Authorizations for the periods presented (in millions, except share data, which are presented in thousands, and per share amounts): Three Months Ended Three Months Ended Class A common stock Class C capital stock Class A common stock Class C capital stock Shares repurchased 965 932 772 4,225 Weighted-average price per share $ 52.57 $ 52.80 $ 35.52 $ 35.18 Total purchase price $ 50 $ 50 $ 27 $ 149 Nine Months Ended Nine Months Ended Class A common stock Class C capital stock Class A common stock Class C capital stock Shares repurchased 1,775 5,411 3,349 13,943 Weighted-average price per share $ 48.71 $ 46.15 $ 46.13 $ 44.40 Total purchase price $ 86 $ 250 $ 154 $ 6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Option Award Activity</t>
        </is>
      </c>
      <c r="B4" s="4" t="inlineStr">
        <is>
          <t xml:space="preserve">The following table summarizes option award activity for the nine months ended September 30, 2023: Number Weighted- Weighted- Aggregate Outstanding at January 1, 2023 28,598 $ 44.90 7.1 $ 15 Granted 6,890 42.63 Exercised (1,454) 38.84 Forfeited or cancelled (892) 48.28 Outstanding at September 30, 2023 33,142 44.60 7.0 173 Vested and exercisable at September 30, 2023 19,802 44.96 5.8 113 </t>
        </is>
      </c>
    </row>
    <row r="5">
      <c r="A5" s="4" t="inlineStr">
        <is>
          <t>Fair Value of Options Granted, Estimated at Date of Grant Using Black Scholes Merton Option Pricing Model</t>
        </is>
      </c>
      <c r="B5" s="4" t="inlineStr">
        <is>
          <t>The following assumptions were used to determine the fair value of option awards granted for the periods presented: Three Months Ended Nine Months Ended 2023 2022 2023 2022 Expected volatility 62% 61% 55% - 62% 55% - 61% Risk-free interest rate 4.34% 3.38% 3.75% - 4.34% 1.94% - 3.38% Weighted-average expected life 5.3 years 5.0 years 5.3 - 6.5 years 4.5 - 6.0 years Weighted-average fair value of options granted $27.26 $18.06 $24.06 $23.75</t>
        </is>
      </c>
    </row>
    <row r="6">
      <c r="A6" s="4" t="inlineStr">
        <is>
          <t>Summary of Restricted Stock Units Activity</t>
        </is>
      </c>
      <c r="B6" s="4" t="inlineStr">
        <is>
          <t xml:space="preserve">The following table summarizes activity for restricted stock units for the nine months ended September 30, 2023: Restricted Weighted-Average Grant Date Fair Value Unvested outstanding at January 1, 2023 10,930 $ 46.85 Granted 8,191 43.27 Vested (4,675) 45.96 Forfeited (841) 46.58 Unvested outstanding at September 30, 2023 13,605 45.01 </t>
        </is>
      </c>
    </row>
    <row r="7">
      <c r="A7" s="4" t="inlineStr">
        <is>
          <t>Effects of Share Based Compensation in Consolidated Statements of Operations</t>
        </is>
      </c>
      <c r="B7" s="4" t="inlineStr">
        <is>
          <t xml:space="preserve">The following table presents the effects of share-based compensation expense in our condensed consolidated statements of operations during the periods presented (in millions): Three Months Ended Nine Months Ended 2023 2022 2023 2022 Cost of revenue $ 4 $ 5 $ 12 $ 12 Sales and marketing 18 21 53 46 Technology and development 42 57 123 123 General and administrative 45 64 154 142 Impairment and restructuring costs — — — 2 Share-based compensation - continuing operations 109 147 342 325 Share-based compensation - discontinued operations — 1 — 16 Total share-based compensation $ 109 $ 148 $ 342 $ 3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Antidilutive Securities Excluded from Computation of Earnings Per Share</t>
        </is>
      </c>
      <c r="B4" s="4" t="inlineStr">
        <is>
          <t xml:space="preserve">For the periods presented, the following Class A common stock and Class C capital stock equivalents were excluded from the calculations of diluted net loss and net loss from continuing operations per share because their effect would have been antidilutive (in thousands): Three Months Ended Nine Months Ended 2023 2022 2023 2022 Weighted-average Class A common stock and Class C capital stock option awards outstanding 30,063 2,417 20,924 15,942 Weighted-average Class A common stock and Class C capital stock restricted stock units outstanding 14,172 9,670 13,890 8,326 Class C capital stock issuable upon conversion of the Notes 33,855 33,855 33,855 33,855 Total Class A common stock and Class C capital stock equivalents 78,090 45,942 68,669 58,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 disaggregated by category for the periods presented (in millions): Three Months Ended Nine Months Ended 2023 2022 2023 2022 Residential $ 362 $ 372 $ 1,103 $ 1,182 Rentals 99 74 264 206 Mortgages 24 26 74 101 Other 11 11 30 34 Total revenue $ 496 $ 483 $ 1,471 $ 1,5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9" customWidth="1" min="2" max="2"/>
  </cols>
  <sheetData>
    <row r="1">
      <c r="A1" s="1" t="inlineStr">
        <is>
          <t>Summary of Significant Accounting Policies - Narrative (Details)</t>
        </is>
      </c>
      <c r="B1" s="2" t="inlineStr">
        <is>
          <t>9 Months Ended</t>
        </is>
      </c>
    </row>
    <row r="2">
      <c r="B2" s="2" t="inlineStr">
        <is>
          <t>Sep. 30, 2023 reporting_unit</t>
        </is>
      </c>
    </row>
    <row r="3">
      <c r="A3" s="3" t="inlineStr">
        <is>
          <t>Accounting Policies [Abstract]</t>
        </is>
      </c>
      <c r="B3" s="4" t="inlineStr">
        <is>
          <t xml:space="preserve"> </t>
        </is>
      </c>
    </row>
    <row r="4">
      <c r="A4" s="4" t="inlineStr">
        <is>
          <t>Number of reporting uni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Major Line Items Included in Statement of Operations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Net loss from discontinued operations</t>
        </is>
      </c>
      <c r="B4" s="6" t="n">
        <v>0</v>
      </c>
      <c r="C4" s="6" t="n">
        <v>-2</v>
      </c>
      <c r="D4" s="6" t="n">
        <v>0</v>
      </c>
      <c r="E4" s="6" t="n">
        <v>-13</v>
      </c>
    </row>
    <row r="5">
      <c r="A5" s="4" t="inlineStr">
        <is>
          <t>Discontinued Operations, Disposed Of By Means Other Than Sale, Wind Down | Zillow Offers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23</v>
      </c>
      <c r="D7" s="4" t="inlineStr">
        <is>
          <t xml:space="preserve"> </t>
        </is>
      </c>
      <c r="E7" s="5" t="n">
        <v>4249</v>
      </c>
    </row>
    <row r="8">
      <c r="A8" s="4" t="inlineStr">
        <is>
          <t>Cost of revenue</t>
        </is>
      </c>
      <c r="B8" s="4" t="inlineStr">
        <is>
          <t xml:space="preserve"> </t>
        </is>
      </c>
      <c r="C8" s="5" t="n">
        <v>24</v>
      </c>
      <c r="D8" s="4" t="inlineStr">
        <is>
          <t xml:space="preserve"> </t>
        </is>
      </c>
      <c r="E8" s="5" t="n">
        <v>4023</v>
      </c>
    </row>
    <row r="9">
      <c r="A9" s="4" t="inlineStr">
        <is>
          <t>Gross profit (loss)</t>
        </is>
      </c>
      <c r="B9" s="4" t="inlineStr">
        <is>
          <t xml:space="preserve"> </t>
        </is>
      </c>
      <c r="C9" s="5" t="n">
        <v>-1</v>
      </c>
      <c r="D9" s="4" t="inlineStr">
        <is>
          <t xml:space="preserve"> </t>
        </is>
      </c>
      <c r="E9" s="5" t="n">
        <v>226</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4" t="inlineStr">
        <is>
          <t xml:space="preserve"> </t>
        </is>
      </c>
      <c r="C11" s="5" t="n">
        <v>1</v>
      </c>
      <c r="D11" s="4" t="inlineStr">
        <is>
          <t xml:space="preserve"> </t>
        </is>
      </c>
      <c r="E11" s="5" t="n">
        <v>153</v>
      </c>
    </row>
    <row r="12">
      <c r="A12" s="4" t="inlineStr">
        <is>
          <t>Technology and development</t>
        </is>
      </c>
      <c r="B12" s="4" t="inlineStr">
        <is>
          <t xml:space="preserve"> </t>
        </is>
      </c>
      <c r="C12" s="5" t="n">
        <v>0</v>
      </c>
      <c r="D12" s="4" t="inlineStr">
        <is>
          <t xml:space="preserve"> </t>
        </is>
      </c>
      <c r="E12" s="5" t="n">
        <v>6</v>
      </c>
    </row>
    <row r="13">
      <c r="A13" s="4" t="inlineStr">
        <is>
          <t>General and administrative</t>
        </is>
      </c>
      <c r="B13" s="4" t="inlineStr">
        <is>
          <t xml:space="preserve"> </t>
        </is>
      </c>
      <c r="C13" s="5" t="n">
        <v>0</v>
      </c>
      <c r="D13" s="4" t="inlineStr">
        <is>
          <t xml:space="preserve"> </t>
        </is>
      </c>
      <c r="E13" s="5" t="n">
        <v>10</v>
      </c>
    </row>
    <row r="14">
      <c r="A14" s="4" t="inlineStr">
        <is>
          <t>Restructuring costs</t>
        </is>
      </c>
      <c r="B14" s="4" t="inlineStr">
        <is>
          <t xml:space="preserve"> </t>
        </is>
      </c>
      <c r="C14" s="5" t="n">
        <v>0</v>
      </c>
      <c r="D14" s="4" t="inlineStr">
        <is>
          <t xml:space="preserve"> </t>
        </is>
      </c>
      <c r="E14" s="5" t="n">
        <v>25</v>
      </c>
    </row>
    <row r="15">
      <c r="A15" s="4" t="inlineStr">
        <is>
          <t>Total operating expenses</t>
        </is>
      </c>
      <c r="B15" s="4" t="inlineStr">
        <is>
          <t xml:space="preserve"> </t>
        </is>
      </c>
      <c r="C15" s="5" t="n">
        <v>1</v>
      </c>
      <c r="D15" s="4" t="inlineStr">
        <is>
          <t xml:space="preserve"> </t>
        </is>
      </c>
      <c r="E15" s="5" t="n">
        <v>194</v>
      </c>
    </row>
    <row r="16">
      <c r="A16" s="4" t="inlineStr">
        <is>
          <t>Income (loss) from discontinued operations</t>
        </is>
      </c>
      <c r="B16" s="4" t="inlineStr">
        <is>
          <t xml:space="preserve"> </t>
        </is>
      </c>
      <c r="C16" s="5" t="n">
        <v>-2</v>
      </c>
      <c r="D16" s="4" t="inlineStr">
        <is>
          <t xml:space="preserve"> </t>
        </is>
      </c>
      <c r="E16" s="5" t="n">
        <v>32</v>
      </c>
    </row>
    <row r="17">
      <c r="A17" s="4" t="inlineStr">
        <is>
          <t>Loss on extinguishment of debt</t>
        </is>
      </c>
      <c r="B17" s="4" t="inlineStr">
        <is>
          <t xml:space="preserve"> </t>
        </is>
      </c>
      <c r="C17" s="5" t="n">
        <v>0</v>
      </c>
      <c r="D17" s="4" t="inlineStr">
        <is>
          <t xml:space="preserve"> </t>
        </is>
      </c>
      <c r="E17" s="5" t="n">
        <v>-21</v>
      </c>
    </row>
    <row r="18">
      <c r="A18" s="4" t="inlineStr">
        <is>
          <t>Other income</t>
        </is>
      </c>
      <c r="B18" s="4" t="inlineStr">
        <is>
          <t xml:space="preserve"> </t>
        </is>
      </c>
      <c r="C18" s="5" t="n">
        <v>0</v>
      </c>
      <c r="D18" s="4" t="inlineStr">
        <is>
          <t xml:space="preserve"> </t>
        </is>
      </c>
      <c r="E18" s="5" t="n">
        <v>13</v>
      </c>
    </row>
    <row r="19">
      <c r="A19" s="4" t="inlineStr">
        <is>
          <t>Interest expense</t>
        </is>
      </c>
      <c r="B19" s="4" t="inlineStr">
        <is>
          <t xml:space="preserve"> </t>
        </is>
      </c>
      <c r="C19" s="5" t="n">
        <v>0</v>
      </c>
      <c r="D19" s="4" t="inlineStr">
        <is>
          <t xml:space="preserve"> </t>
        </is>
      </c>
      <c r="E19" s="5" t="n">
        <v>-36</v>
      </c>
    </row>
    <row r="20">
      <c r="A20" s="4" t="inlineStr">
        <is>
          <t>Loss from discontinued operations before income taxes</t>
        </is>
      </c>
      <c r="B20" s="4" t="inlineStr">
        <is>
          <t xml:space="preserve"> </t>
        </is>
      </c>
      <c r="C20" s="5" t="n">
        <v>-2</v>
      </c>
      <c r="D20" s="4" t="inlineStr">
        <is>
          <t xml:space="preserve"> </t>
        </is>
      </c>
      <c r="E20" s="5" t="n">
        <v>-12</v>
      </c>
    </row>
    <row r="21">
      <c r="A21" s="4" t="inlineStr">
        <is>
          <t>Income tax expense</t>
        </is>
      </c>
      <c r="B21" s="4" t="inlineStr">
        <is>
          <t xml:space="preserve"> </t>
        </is>
      </c>
      <c r="C21" s="5" t="n">
        <v>0</v>
      </c>
      <c r="D21" s="4" t="inlineStr">
        <is>
          <t xml:space="preserve"> </t>
        </is>
      </c>
      <c r="E21" s="5" t="n">
        <v>-1</v>
      </c>
    </row>
    <row r="22">
      <c r="A22" s="4" t="inlineStr">
        <is>
          <t>Net loss from discontinued operations</t>
        </is>
      </c>
      <c r="B22" s="4" t="inlineStr">
        <is>
          <t xml:space="preserve"> </t>
        </is>
      </c>
      <c r="C22" s="6" t="n">
        <v>-2</v>
      </c>
      <c r="D22" s="4" t="inlineStr">
        <is>
          <t xml:space="preserve"> </t>
        </is>
      </c>
      <c r="E22" s="6" t="n">
        <v>-13</v>
      </c>
    </row>
    <row r="23">
      <c r="A23" s="3" t="inlineStr">
        <is>
          <t>Net loss from discontinued operations per share:</t>
        </is>
      </c>
      <c r="B23" s="4" t="inlineStr">
        <is>
          <t xml:space="preserve"> </t>
        </is>
      </c>
      <c r="C23" s="4" t="inlineStr">
        <is>
          <t xml:space="preserve"> </t>
        </is>
      </c>
      <c r="D23" s="4" t="inlineStr">
        <is>
          <t xml:space="preserve"> </t>
        </is>
      </c>
      <c r="E23" s="4" t="inlineStr">
        <is>
          <t xml:space="preserve"> </t>
        </is>
      </c>
    </row>
    <row r="24">
      <c r="A24" s="4" t="inlineStr">
        <is>
          <t>Basic (usd per share)</t>
        </is>
      </c>
      <c r="B24" s="4" t="inlineStr">
        <is>
          <t xml:space="preserve"> </t>
        </is>
      </c>
      <c r="C24" s="8" t="n">
        <v>-0.01</v>
      </c>
      <c r="D24" s="4" t="inlineStr">
        <is>
          <t xml:space="preserve"> </t>
        </is>
      </c>
      <c r="E24" s="8" t="n">
        <v>-0.05</v>
      </c>
    </row>
    <row r="25">
      <c r="A25" s="4" t="inlineStr">
        <is>
          <t>Diluted (usd per share)</t>
        </is>
      </c>
      <c r="B25" s="4" t="inlineStr">
        <is>
          <t xml:space="preserve"> </t>
        </is>
      </c>
      <c r="C25" s="8" t="n">
        <v>-0.01</v>
      </c>
      <c r="D25" s="4" t="inlineStr">
        <is>
          <t xml:space="preserve"> </t>
        </is>
      </c>
      <c r="E25" s="8" t="n">
        <v>-0.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96</v>
      </c>
      <c r="C4" s="6" t="n">
        <v>483</v>
      </c>
      <c r="D4" s="6" t="n">
        <v>1471</v>
      </c>
      <c r="E4" s="6" t="n">
        <v>1523</v>
      </c>
    </row>
    <row r="5">
      <c r="A5" s="4" t="inlineStr">
        <is>
          <t>Cost of revenue</t>
        </is>
      </c>
      <c r="B5" s="5" t="n">
        <v>110</v>
      </c>
      <c r="C5" s="5" t="n">
        <v>89</v>
      </c>
      <c r="D5" s="5" t="n">
        <v>306</v>
      </c>
      <c r="E5" s="5" t="n">
        <v>278</v>
      </c>
    </row>
    <row r="6">
      <c r="A6" s="4" t="inlineStr">
        <is>
          <t>Gross profit</t>
        </is>
      </c>
      <c r="B6" s="5" t="n">
        <v>386</v>
      </c>
      <c r="C6" s="5" t="n">
        <v>394</v>
      </c>
      <c r="D6" s="5" t="n">
        <v>1165</v>
      </c>
      <c r="E6" s="5" t="n">
        <v>124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64</v>
      </c>
      <c r="C8" s="5" t="n">
        <v>165</v>
      </c>
      <c r="D8" s="5" t="n">
        <v>493</v>
      </c>
      <c r="E8" s="5" t="n">
        <v>502</v>
      </c>
    </row>
    <row r="9">
      <c r="A9" s="4" t="inlineStr">
        <is>
          <t>Technology and development</t>
        </is>
      </c>
      <c r="B9" s="5" t="n">
        <v>142</v>
      </c>
      <c r="C9" s="5" t="n">
        <v>142</v>
      </c>
      <c r="D9" s="5" t="n">
        <v>419</v>
      </c>
      <c r="E9" s="5" t="n">
        <v>369</v>
      </c>
    </row>
    <row r="10">
      <c r="A10" s="4" t="inlineStr">
        <is>
          <t>General and administrative</t>
        </is>
      </c>
      <c r="B10" s="5" t="n">
        <v>131</v>
      </c>
      <c r="C10" s="5" t="n">
        <v>138</v>
      </c>
      <c r="D10" s="5" t="n">
        <v>407</v>
      </c>
      <c r="E10" s="5" t="n">
        <v>370</v>
      </c>
    </row>
    <row r="11">
      <c r="A11" s="4" t="inlineStr">
        <is>
          <t>Impairment and restructuring costs</t>
        </is>
      </c>
      <c r="B11" s="5" t="n">
        <v>1</v>
      </c>
      <c r="C11" s="5" t="n">
        <v>0</v>
      </c>
      <c r="D11" s="5" t="n">
        <v>9</v>
      </c>
      <c r="E11" s="5" t="n">
        <v>14</v>
      </c>
    </row>
    <row r="12">
      <c r="A12" s="4" t="inlineStr">
        <is>
          <t>Acquisition-related costs</t>
        </is>
      </c>
      <c r="B12" s="5" t="n">
        <v>1</v>
      </c>
      <c r="C12" s="5" t="n">
        <v>0</v>
      </c>
      <c r="D12" s="5" t="n">
        <v>2</v>
      </c>
      <c r="E12" s="5" t="n">
        <v>0</v>
      </c>
    </row>
    <row r="13">
      <c r="A13" s="4" t="inlineStr">
        <is>
          <t>Total operating expenses</t>
        </is>
      </c>
      <c r="B13" s="5" t="n">
        <v>439</v>
      </c>
      <c r="C13" s="5" t="n">
        <v>445</v>
      </c>
      <c r="D13" s="5" t="n">
        <v>1330</v>
      </c>
      <c r="E13" s="5" t="n">
        <v>1255</v>
      </c>
    </row>
    <row r="14">
      <c r="A14" s="4" t="inlineStr">
        <is>
          <t>Loss from continuing operations</t>
        </is>
      </c>
      <c r="B14" s="5" t="n">
        <v>-53</v>
      </c>
      <c r="C14" s="5" t="n">
        <v>-51</v>
      </c>
      <c r="D14" s="5" t="n">
        <v>-165</v>
      </c>
      <c r="E14" s="5" t="n">
        <v>-10</v>
      </c>
    </row>
    <row r="15">
      <c r="A15" s="4" t="inlineStr">
        <is>
          <t>Other income, net</t>
        </is>
      </c>
      <c r="B15" s="5" t="n">
        <v>34</v>
      </c>
      <c r="C15" s="5" t="n">
        <v>12</v>
      </c>
      <c r="D15" s="5" t="n">
        <v>108</v>
      </c>
      <c r="E15" s="5" t="n">
        <v>19</v>
      </c>
    </row>
    <row r="16">
      <c r="A16" s="4" t="inlineStr">
        <is>
          <t>Interest expense</t>
        </is>
      </c>
      <c r="B16" s="5" t="n">
        <v>-9</v>
      </c>
      <c r="C16" s="5" t="n">
        <v>-9</v>
      </c>
      <c r="D16" s="5" t="n">
        <v>-27</v>
      </c>
      <c r="E16" s="5" t="n">
        <v>-26</v>
      </c>
    </row>
    <row r="17">
      <c r="A17" s="4" t="inlineStr">
        <is>
          <t>Loss from continuing operations before income taxes</t>
        </is>
      </c>
      <c r="B17" s="5" t="n">
        <v>-28</v>
      </c>
      <c r="C17" s="5" t="n">
        <v>-48</v>
      </c>
      <c r="D17" s="5" t="n">
        <v>-84</v>
      </c>
      <c r="E17" s="5" t="n">
        <v>-17</v>
      </c>
    </row>
    <row r="18">
      <c r="A18" s="4" t="inlineStr">
        <is>
          <t>Income tax benefit (expense)</t>
        </is>
      </c>
      <c r="B18" s="5" t="n">
        <v>0</v>
      </c>
      <c r="C18" s="5" t="n">
        <v>-3</v>
      </c>
      <c r="D18" s="5" t="n">
        <v>-1</v>
      </c>
      <c r="E18" s="5" t="n">
        <v>1</v>
      </c>
    </row>
    <row r="19">
      <c r="A19" s="4" t="inlineStr">
        <is>
          <t>Net loss from continuing operations</t>
        </is>
      </c>
      <c r="B19" s="5" t="n">
        <v>-28</v>
      </c>
      <c r="C19" s="5" t="n">
        <v>-51</v>
      </c>
      <c r="D19" s="5" t="n">
        <v>-85</v>
      </c>
      <c r="E19" s="5" t="n">
        <v>-16</v>
      </c>
    </row>
    <row r="20">
      <c r="A20" s="4" t="inlineStr">
        <is>
          <t>Net loss from discontinued operations, net of income taxes</t>
        </is>
      </c>
      <c r="B20" s="5" t="n">
        <v>0</v>
      </c>
      <c r="C20" s="5" t="n">
        <v>-2</v>
      </c>
      <c r="D20" s="5" t="n">
        <v>0</v>
      </c>
      <c r="E20" s="5" t="n">
        <v>-13</v>
      </c>
    </row>
    <row r="21">
      <c r="A21" s="4" t="inlineStr">
        <is>
          <t>Net loss</t>
        </is>
      </c>
      <c r="B21" s="6" t="n">
        <v>-28</v>
      </c>
      <c r="C21" s="6" t="n">
        <v>-53</v>
      </c>
      <c r="D21" s="6" t="n">
        <v>-85</v>
      </c>
      <c r="E21" s="6" t="n">
        <v>-29</v>
      </c>
    </row>
    <row r="22">
      <c r="A22" s="4" t="inlineStr">
        <is>
          <t>Net loss from continuing operations per share - basic (USD per share)</t>
        </is>
      </c>
      <c r="B22" s="8" t="n">
        <v>-0.12</v>
      </c>
      <c r="C22" s="8" t="n">
        <v>-0.21</v>
      </c>
      <c r="D22" s="8" t="n">
        <v>-0.36</v>
      </c>
      <c r="E22" s="8" t="n">
        <v>-0.07000000000000001</v>
      </c>
    </row>
    <row r="23">
      <c r="A23" s="4" t="inlineStr">
        <is>
          <t>Net loss from continuing operations per share - diluted (usd per share)</t>
        </is>
      </c>
      <c r="B23" s="9" t="n">
        <v>-0.12</v>
      </c>
      <c r="C23" s="9" t="n">
        <v>-0.21</v>
      </c>
      <c r="D23" s="9" t="n">
        <v>-0.36</v>
      </c>
      <c r="E23" s="9" t="n">
        <v>-0.07000000000000001</v>
      </c>
    </row>
    <row r="24">
      <c r="A24" s="4" t="inlineStr">
        <is>
          <t>Net loss per share - basic (usd per share)</t>
        </is>
      </c>
      <c r="B24" s="9" t="n">
        <v>-0.12</v>
      </c>
      <c r="C24" s="9" t="n">
        <v>-0.22</v>
      </c>
      <c r="D24" s="9" t="n">
        <v>-0.36</v>
      </c>
      <c r="E24" s="9" t="n">
        <v>-0.12</v>
      </c>
    </row>
    <row r="25">
      <c r="A25" s="4" t="inlineStr">
        <is>
          <t>Net loss per share - diluted (usd per share)</t>
        </is>
      </c>
      <c r="B25" s="8" t="n">
        <v>-0.12</v>
      </c>
      <c r="C25" s="8" t="n">
        <v>-0.22</v>
      </c>
      <c r="D25" s="8" t="n">
        <v>-0.36</v>
      </c>
      <c r="E25" s="8" t="n">
        <v>-0.12</v>
      </c>
    </row>
    <row r="26">
      <c r="A26" s="4" t="inlineStr">
        <is>
          <t>Weighted-average shares outstanding - basic (in shares)</t>
        </is>
      </c>
      <c r="B26" s="5" t="n">
        <v>233295</v>
      </c>
      <c r="C26" s="5" t="n">
        <v>240080</v>
      </c>
      <c r="D26" s="5" t="n">
        <v>235560</v>
      </c>
      <c r="E26" s="5" t="n">
        <v>244157</v>
      </c>
    </row>
    <row r="27">
      <c r="A27" s="4" t="inlineStr">
        <is>
          <t>Weighted-average shares outstanding - diluted (in shares)</t>
        </is>
      </c>
      <c r="B27" s="5" t="n">
        <v>233295</v>
      </c>
      <c r="C27" s="5" t="n">
        <v>240080</v>
      </c>
      <c r="D27" s="5" t="n">
        <v>235560</v>
      </c>
      <c r="E27" s="5" t="n">
        <v>2441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Non-Cash Items and Capital Expenditures (Details) - USD ($) $ in Millions</t>
        </is>
      </c>
      <c r="B1" s="2" t="inlineStr">
        <is>
          <t>3 Months Ended</t>
        </is>
      </c>
      <c r="C1" s="2" t="inlineStr">
        <is>
          <t>9 Months Ended</t>
        </is>
      </c>
    </row>
    <row r="2">
      <c r="B2" s="2" t="inlineStr">
        <is>
          <t>Sep. 30, 2022</t>
        </is>
      </c>
      <c r="C2" s="2" t="inlineStr">
        <is>
          <t>Sep. 30, 2023</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Settlement of beneficial interests in securitizations</t>
        </is>
      </c>
      <c r="B4" s="4" t="inlineStr">
        <is>
          <t xml:space="preserve"> </t>
        </is>
      </c>
      <c r="C4" s="6" t="n">
        <v>0</v>
      </c>
      <c r="D4" s="6" t="n">
        <v>-79</v>
      </c>
    </row>
    <row r="5">
      <c r="A5" s="4" t="inlineStr">
        <is>
          <t>Discontinued Operations, Disposed Of By Means Other Than Sale, Wind Down | Zillow Offers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Amortization of debt discount and debt issuance costs</t>
        </is>
      </c>
      <c r="B7" s="4" t="inlineStr">
        <is>
          <t xml:space="preserve"> </t>
        </is>
      </c>
      <c r="C7" s="4" t="inlineStr">
        <is>
          <t xml:space="preserve"> </t>
        </is>
      </c>
      <c r="D7" s="5" t="n">
        <v>21</v>
      </c>
    </row>
    <row r="8">
      <c r="A8" s="4" t="inlineStr">
        <is>
          <t>Loss on debt extinguishment</t>
        </is>
      </c>
      <c r="B8" s="6" t="n">
        <v>0</v>
      </c>
      <c r="C8" s="4" t="inlineStr">
        <is>
          <t xml:space="preserve"> </t>
        </is>
      </c>
      <c r="D8" s="5" t="n">
        <v>21</v>
      </c>
    </row>
    <row r="9">
      <c r="A9" s="4" t="inlineStr">
        <is>
          <t>Share-based compensation</t>
        </is>
      </c>
      <c r="B9" s="4" t="inlineStr">
        <is>
          <t xml:space="preserve"> </t>
        </is>
      </c>
      <c r="C9" s="4" t="inlineStr">
        <is>
          <t xml:space="preserve"> </t>
        </is>
      </c>
      <c r="D9" s="5" t="n">
        <v>16</v>
      </c>
    </row>
    <row r="10">
      <c r="A10" s="4" t="inlineStr">
        <is>
          <t>Inventory valuation adjustment</t>
        </is>
      </c>
      <c r="B10" s="4" t="inlineStr">
        <is>
          <t xml:space="preserve"> </t>
        </is>
      </c>
      <c r="C10" s="4" t="inlineStr">
        <is>
          <t xml:space="preserve"> </t>
        </is>
      </c>
      <c r="D10" s="5" t="n">
        <v>9</v>
      </c>
    </row>
    <row r="11">
      <c r="A11" s="4" t="inlineStr">
        <is>
          <t>Depreciation and amortization</t>
        </is>
      </c>
      <c r="B11" s="4" t="inlineStr">
        <is>
          <t xml:space="preserve"> </t>
        </is>
      </c>
      <c r="C11" s="4" t="inlineStr">
        <is>
          <t xml:space="preserve"> </t>
        </is>
      </c>
      <c r="D11" s="6" t="n">
        <v>7</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Employee Severance $ in Millions</t>
        </is>
      </c>
      <c r="B1" s="2" t="inlineStr">
        <is>
          <t>9 Months Ended</t>
        </is>
      </c>
    </row>
    <row r="2">
      <c r="B2" s="2" t="inlineStr">
        <is>
          <t>Sep. 30, 2022 USD ($)</t>
        </is>
      </c>
    </row>
    <row r="3">
      <c r="A3" s="3" t="inlineStr">
        <is>
          <t>Income Statement, Balance Sheet and Additional Disclosures by Disposal Groups, Including Discontinued Operations [Line Items]</t>
        </is>
      </c>
      <c r="B3" s="4" t="inlineStr">
        <is>
          <t xml:space="preserve"> </t>
        </is>
      </c>
    </row>
    <row r="4">
      <c r="A4" s="4" t="inlineStr">
        <is>
          <t>Restructuring charges</t>
        </is>
      </c>
      <c r="B4" s="6" t="n">
        <v>14</v>
      </c>
    </row>
    <row r="5">
      <c r="A5" s="4" t="inlineStr">
        <is>
          <t>Cumulative restructuring charges</t>
        </is>
      </c>
      <c r="B5" s="6" t="n">
        <v>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puts and Valuation Techniques (Details) - IRLCs - Not Designated as Hedging Instrument</t>
        </is>
      </c>
      <c r="B1" s="2" t="inlineStr">
        <is>
          <t>Sep. 30, 2023</t>
        </is>
      </c>
      <c r="C1" s="2" t="inlineStr">
        <is>
          <t>Dec. 31, 2022</t>
        </is>
      </c>
    </row>
    <row r="2">
      <c r="A2" s="4" t="inlineStr">
        <is>
          <t>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rates, IRLCs</t>
        </is>
      </c>
      <c r="B4" s="9" t="n">
        <v>0.45</v>
      </c>
      <c r="C4" s="9" t="n">
        <v>0.47</v>
      </c>
    </row>
    <row r="5">
      <c r="A5" s="4" t="inlineStr">
        <is>
          <t>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rates, IRLCs</t>
        </is>
      </c>
      <c r="B7" s="5" t="n">
        <v>1</v>
      </c>
      <c r="C7" s="5" t="n">
        <v>1</v>
      </c>
    </row>
    <row r="8">
      <c r="A8" s="4" t="inlineStr">
        <is>
          <t>Weighted-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rates, IRLCs</t>
        </is>
      </c>
      <c r="B10" s="9" t="n">
        <v>0.88</v>
      </c>
      <c r="C10" s="9" t="n">
        <v>0.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Sep. 30, 2023</t>
        </is>
      </c>
      <c r="C1" s="2" t="inlineStr">
        <is>
          <t>Dec. 31, 2022</t>
        </is>
      </c>
    </row>
    <row r="2">
      <c r="A2" s="4" t="inlineStr">
        <is>
          <t>IRLC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ional amount</t>
        </is>
      </c>
      <c r="B4" s="6" t="n">
        <v>189</v>
      </c>
      <c r="C4" s="6" t="n">
        <v>62</v>
      </c>
    </row>
    <row r="5">
      <c r="A5" s="4" t="inlineStr">
        <is>
          <t>Forward contrac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ional amount</t>
        </is>
      </c>
      <c r="B7" s="6" t="n">
        <v>232</v>
      </c>
      <c r="C7" s="6" t="n">
        <v>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ash Equivalents and Investments (Detail)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421</v>
      </c>
      <c r="C3" s="4" t="inlineStr">
        <is>
          <t xml:space="preserve"> </t>
        </is>
      </c>
    </row>
    <row r="4">
      <c r="A4" s="4" t="inlineStr">
        <is>
          <t>Mortgage loans held for sale</t>
        </is>
      </c>
      <c r="B4" s="5" t="n">
        <v>96</v>
      </c>
      <c r="C4" s="6" t="n">
        <v>41</v>
      </c>
    </row>
    <row r="5">
      <c r="A5" s="4" t="inlineStr">
        <is>
          <t>Total</t>
        </is>
      </c>
      <c r="B5" s="5" t="n">
        <v>3256</v>
      </c>
      <c r="C5" s="5" t="n">
        <v>3276</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ortgage loans held for sale</t>
        </is>
      </c>
      <c r="B8" s="5" t="n">
        <v>0</v>
      </c>
      <c r="C8" s="5" t="n">
        <v>0</v>
      </c>
    </row>
    <row r="9">
      <c r="A9" s="4" t="inlineStr">
        <is>
          <t>Total</t>
        </is>
      </c>
      <c r="B9" s="5" t="n">
        <v>1736</v>
      </c>
      <c r="C9" s="5" t="n">
        <v>1338</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rtgage loans held for sale</t>
        </is>
      </c>
      <c r="B12" s="5" t="n">
        <v>96</v>
      </c>
      <c r="C12" s="5" t="n">
        <v>41</v>
      </c>
    </row>
    <row r="13">
      <c r="A13" s="4" t="inlineStr">
        <is>
          <t>Total</t>
        </is>
      </c>
      <c r="B13" s="5" t="n">
        <v>1519</v>
      </c>
      <c r="C13" s="5" t="n">
        <v>1938</v>
      </c>
    </row>
    <row r="14">
      <c r="A14" s="4" t="inlineStr">
        <is>
          <t>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rtgage loans held for sale</t>
        </is>
      </c>
      <c r="B16" s="5" t="n">
        <v>0</v>
      </c>
      <c r="C16" s="5" t="n">
        <v>0</v>
      </c>
    </row>
    <row r="17">
      <c r="A17" s="4" t="inlineStr">
        <is>
          <t>Total</t>
        </is>
      </c>
      <c r="B17" s="5" t="n">
        <v>1</v>
      </c>
      <c r="C17" s="5" t="n">
        <v>0</v>
      </c>
    </row>
    <row r="18">
      <c r="A18" s="4" t="inlineStr">
        <is>
          <t>Money market fu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1736</v>
      </c>
      <c r="C20" s="5" t="n">
        <v>1338</v>
      </c>
    </row>
    <row r="21">
      <c r="A21" s="4" t="inlineStr">
        <is>
          <t>Money market funds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5" t="n">
        <v>1736</v>
      </c>
      <c r="C23" s="5" t="n">
        <v>1338</v>
      </c>
    </row>
    <row r="24">
      <c r="A24" s="4" t="inlineStr">
        <is>
          <t>Money market funds | 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0</v>
      </c>
      <c r="C26" s="5" t="n">
        <v>0</v>
      </c>
    </row>
    <row r="27">
      <c r="A27" s="4" t="inlineStr">
        <is>
          <t>Money market funds |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5" t="n">
        <v>0</v>
      </c>
      <c r="C29" s="5" t="n">
        <v>0</v>
      </c>
    </row>
    <row r="30">
      <c r="A30" s="4" t="inlineStr">
        <is>
          <t>U.S. government treasur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term investments</t>
        </is>
      </c>
      <c r="B32" s="5" t="n">
        <v>1258</v>
      </c>
      <c r="C32" s="5" t="n">
        <v>1716</v>
      </c>
    </row>
    <row r="33">
      <c r="A33" s="4" t="inlineStr">
        <is>
          <t>U.S. government treasury securities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investments</t>
        </is>
      </c>
      <c r="B35" s="5" t="n">
        <v>0</v>
      </c>
      <c r="C35" s="5" t="n">
        <v>0</v>
      </c>
    </row>
    <row r="36">
      <c r="A36" s="4" t="inlineStr">
        <is>
          <t>U.S. government treasury securities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hort-term investments</t>
        </is>
      </c>
      <c r="B38" s="5" t="n">
        <v>1258</v>
      </c>
      <c r="C38" s="5" t="n">
        <v>1716</v>
      </c>
    </row>
    <row r="39">
      <c r="A39" s="4" t="inlineStr">
        <is>
          <t>U.S. government treasury securities |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investments</t>
        </is>
      </c>
      <c r="B41" s="5" t="n">
        <v>0</v>
      </c>
      <c r="C41" s="5" t="n">
        <v>0</v>
      </c>
    </row>
    <row r="42">
      <c r="A42" s="4" t="inlineStr">
        <is>
          <t>Corporate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5" t="n">
        <v>135</v>
      </c>
      <c r="C44" s="5" t="n">
        <v>161</v>
      </c>
    </row>
    <row r="45">
      <c r="A45" s="4" t="inlineStr">
        <is>
          <t>Corporate bonds |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investments</t>
        </is>
      </c>
      <c r="B47" s="5" t="n">
        <v>0</v>
      </c>
      <c r="C47" s="5" t="n">
        <v>0</v>
      </c>
    </row>
    <row r="48">
      <c r="A48" s="4" t="inlineStr">
        <is>
          <t>Corporate bonds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hort-term investments</t>
        </is>
      </c>
      <c r="B50" s="5" t="n">
        <v>135</v>
      </c>
      <c r="C50" s="5" t="n">
        <v>161</v>
      </c>
    </row>
    <row r="51">
      <c r="A51" s="4" t="inlineStr">
        <is>
          <t>Corporate bonds |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ort-term investments</t>
        </is>
      </c>
      <c r="B53" s="5" t="n">
        <v>0</v>
      </c>
      <c r="C53" s="5" t="n">
        <v>0</v>
      </c>
    </row>
    <row r="54">
      <c r="A54" s="4" t="inlineStr">
        <is>
          <t>Commercial pap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hort-term investments</t>
        </is>
      </c>
      <c r="B56" s="5" t="n">
        <v>14</v>
      </c>
      <c r="C56" s="5" t="n">
        <v>10</v>
      </c>
    </row>
    <row r="57">
      <c r="A57" s="4" t="inlineStr">
        <is>
          <t>Commercial paper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hort-term investments</t>
        </is>
      </c>
      <c r="B59" s="5" t="n">
        <v>0</v>
      </c>
      <c r="C59" s="5" t="n">
        <v>0</v>
      </c>
    </row>
    <row r="60">
      <c r="A60" s="4" t="inlineStr">
        <is>
          <t>Commercial paper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hort-term investments</t>
        </is>
      </c>
      <c r="B62" s="5" t="n">
        <v>14</v>
      </c>
      <c r="C62" s="5" t="n">
        <v>10</v>
      </c>
    </row>
    <row r="63">
      <c r="A63" s="4" t="inlineStr">
        <is>
          <t>Commercial paper |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hort-term investments</t>
        </is>
      </c>
      <c r="B65" s="5" t="n">
        <v>0</v>
      </c>
      <c r="C65" s="5" t="n">
        <v>0</v>
      </c>
    </row>
    <row r="66">
      <c r="A66" s="4" t="inlineStr">
        <is>
          <t>U.S. government agency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hort-term investments</t>
        </is>
      </c>
      <c r="B68" s="5" t="n">
        <v>14</v>
      </c>
      <c r="C68" s="5" t="n">
        <v>9</v>
      </c>
    </row>
    <row r="69">
      <c r="A69" s="4" t="inlineStr">
        <is>
          <t>U.S. government agency securities |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hort-term investments</t>
        </is>
      </c>
      <c r="B71" s="5" t="n">
        <v>0</v>
      </c>
      <c r="C71" s="5" t="n">
        <v>0</v>
      </c>
    </row>
    <row r="72">
      <c r="A72" s="4" t="inlineStr">
        <is>
          <t>U.S. government agency securities | 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hort-term investments</t>
        </is>
      </c>
      <c r="B74" s="5" t="n">
        <v>14</v>
      </c>
      <c r="C74" s="5" t="n">
        <v>9</v>
      </c>
    </row>
    <row r="75">
      <c r="A75" s="4" t="inlineStr">
        <is>
          <t>U.S. government agency securities | Level 3</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hort-term investments</t>
        </is>
      </c>
      <c r="B77" s="5" t="n">
        <v>0</v>
      </c>
      <c r="C77" s="5" t="n">
        <v>0</v>
      </c>
    </row>
    <row r="78">
      <c r="A78" s="4" t="inlineStr">
        <is>
          <t>Forward contracts | Not Designated as Hedging Instrument</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orward contracts - other current assets</t>
        </is>
      </c>
      <c r="B80" s="5" t="n">
        <v>2</v>
      </c>
      <c r="C80" s="5" t="n">
        <v>1</v>
      </c>
    </row>
    <row r="81">
      <c r="A81" s="4" t="inlineStr">
        <is>
          <t>Forward contracts | Level 1 | Not Designated as Hedging Instrument</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orward contracts - other current assets</t>
        </is>
      </c>
      <c r="B83" s="5" t="n">
        <v>0</v>
      </c>
      <c r="C83" s="5" t="n">
        <v>0</v>
      </c>
    </row>
    <row r="84">
      <c r="A84" s="4" t="inlineStr">
        <is>
          <t>Forward contracts | Level 2 | Not Designated as Hedging Instrument</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orward contracts - other current assets</t>
        </is>
      </c>
      <c r="B86" s="5" t="n">
        <v>2</v>
      </c>
      <c r="C86" s="5" t="n">
        <v>1</v>
      </c>
    </row>
    <row r="87">
      <c r="A87" s="4" t="inlineStr">
        <is>
          <t>Forward contracts | Level 3 | Not Designated as Hedging Instrument</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orward contracts - other current assets</t>
        </is>
      </c>
      <c r="B89" s="5" t="n">
        <v>0</v>
      </c>
      <c r="C89" s="6" t="n">
        <v>0</v>
      </c>
    </row>
    <row r="90">
      <c r="A90" s="4" t="inlineStr">
        <is>
          <t>IRLCs | Not Designated as Hedging Instrument</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orward contracts - other current assets</t>
        </is>
      </c>
      <c r="B92" s="5" t="n">
        <v>1</v>
      </c>
      <c r="C92" s="4" t="inlineStr">
        <is>
          <t xml:space="preserve"> </t>
        </is>
      </c>
    </row>
    <row r="93">
      <c r="A93" s="4" t="inlineStr">
        <is>
          <t>IRLCs | Level 1 | Not Designated as Hedging Instrument</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orward contracts - other current assets</t>
        </is>
      </c>
      <c r="B95" s="5" t="n">
        <v>0</v>
      </c>
      <c r="C95" s="4" t="inlineStr">
        <is>
          <t xml:space="preserve"> </t>
        </is>
      </c>
    </row>
    <row r="96">
      <c r="A96" s="4" t="inlineStr">
        <is>
          <t>IRLCs | Level 2 | Not Designated as Hedging Instrument</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orward contracts - other current assets</t>
        </is>
      </c>
      <c r="B98" s="5" t="n">
        <v>0</v>
      </c>
      <c r="C98" s="4" t="inlineStr">
        <is>
          <t xml:space="preserve"> </t>
        </is>
      </c>
    </row>
    <row r="99">
      <c r="A99" s="4" t="inlineStr">
        <is>
          <t>IRLCs | Level 3 | Not Designated as Hedging Instrument</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orward contracts - other current assets</t>
        </is>
      </c>
      <c r="B101" s="6" t="n">
        <v>1</v>
      </c>
      <c r="C10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Restricted Cash - Amortized Cost, Gross Unrealized Gains and Losses, and Estimated Fair Market Value of Cash and Cash Equivalents and Available-for-Sale Investments (Detail) - USD ($) $ in Millions</t>
        </is>
      </c>
      <c r="B1" s="2" t="inlineStr">
        <is>
          <t>Sep. 30, 2023</t>
        </is>
      </c>
      <c r="C1" s="2" t="inlineStr">
        <is>
          <t>Dec. 31, 2022</t>
        </is>
      </c>
    </row>
    <row r="2">
      <c r="A2" s="3" t="inlineStr">
        <is>
          <t>Cash and Cash Equivalents, at Carrying Value [Abstract]</t>
        </is>
      </c>
      <c r="B2" s="4" t="inlineStr">
        <is>
          <t xml:space="preserve"> </t>
        </is>
      </c>
      <c r="C2" s="4" t="inlineStr">
        <is>
          <t xml:space="preserve"> </t>
        </is>
      </c>
    </row>
    <row r="3">
      <c r="A3" s="4" t="inlineStr">
        <is>
          <t>Cash and cash equivalents</t>
        </is>
      </c>
      <c r="B3" s="6" t="n">
        <v>1846</v>
      </c>
      <c r="C3" s="6" t="n">
        <v>1466</v>
      </c>
    </row>
    <row r="4">
      <c r="A4" s="3" t="inlineStr">
        <is>
          <t>Short-term investments:</t>
        </is>
      </c>
      <c r="B4" s="4" t="inlineStr">
        <is>
          <t xml:space="preserve"> </t>
        </is>
      </c>
      <c r="C4" s="4" t="inlineStr">
        <is>
          <t xml:space="preserve"> </t>
        </is>
      </c>
    </row>
    <row r="5">
      <c r="A5" s="4" t="inlineStr">
        <is>
          <t>Amortized Cost</t>
        </is>
      </c>
      <c r="B5" s="5" t="n">
        <v>1442</v>
      </c>
      <c r="C5" s="4" t="inlineStr">
        <is>
          <t xml:space="preserve"> </t>
        </is>
      </c>
    </row>
    <row r="6">
      <c r="A6" s="4" t="inlineStr">
        <is>
          <t>Estimated Fair Market Value</t>
        </is>
      </c>
      <c r="B6" s="5" t="n">
        <v>1421</v>
      </c>
      <c r="C6" s="4" t="inlineStr">
        <is>
          <t xml:space="preserve"> </t>
        </is>
      </c>
    </row>
    <row r="7">
      <c r="A7" s="4" t="inlineStr">
        <is>
          <t>Restricted cash</t>
        </is>
      </c>
      <c r="B7" s="5" t="n">
        <v>3</v>
      </c>
      <c r="C7" s="5" t="n">
        <v>2</v>
      </c>
    </row>
    <row r="8">
      <c r="A8" s="4" t="inlineStr">
        <is>
          <t>Estimated Fair Market Value, Total</t>
        </is>
      </c>
      <c r="B8" s="5" t="n">
        <v>3270</v>
      </c>
      <c r="C8" s="5" t="n">
        <v>3364</v>
      </c>
    </row>
    <row r="9">
      <c r="A9" s="4" t="inlineStr">
        <is>
          <t>Cash, Cash Equivalents, and Short-Term Investments, Amortized Cost</t>
        </is>
      </c>
      <c r="B9" s="5" t="n">
        <v>3291</v>
      </c>
      <c r="C9" s="5" t="n">
        <v>3380</v>
      </c>
    </row>
    <row r="10">
      <c r="A10" s="4" t="inlineStr">
        <is>
          <t>U.S. government treasury securitie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Amortized Cost</t>
        </is>
      </c>
      <c r="B12" s="5" t="n">
        <v>1278</v>
      </c>
      <c r="C12" s="5" t="n">
        <v>1731</v>
      </c>
    </row>
    <row r="13">
      <c r="A13" s="4" t="inlineStr">
        <is>
          <t>Estimated Fair Market Value</t>
        </is>
      </c>
      <c r="B13" s="5" t="n">
        <v>1258</v>
      </c>
      <c r="C13" s="5" t="n">
        <v>1716</v>
      </c>
    </row>
    <row r="14">
      <c r="A14" s="4" t="inlineStr">
        <is>
          <t>Corporate bonds</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Amortized Cost</t>
        </is>
      </c>
      <c r="B16" s="5" t="n">
        <v>136</v>
      </c>
      <c r="C16" s="5" t="n">
        <v>162</v>
      </c>
    </row>
    <row r="17">
      <c r="A17" s="4" t="inlineStr">
        <is>
          <t>Estimated Fair Market Value</t>
        </is>
      </c>
      <c r="B17" s="5" t="n">
        <v>135</v>
      </c>
      <c r="C17" s="5" t="n">
        <v>161</v>
      </c>
    </row>
    <row r="18">
      <c r="A18" s="4" t="inlineStr">
        <is>
          <t>Commercial paper</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Amortized Cost</t>
        </is>
      </c>
      <c r="B20" s="5" t="n">
        <v>14</v>
      </c>
      <c r="C20" s="5" t="n">
        <v>10</v>
      </c>
    </row>
    <row r="21">
      <c r="A21" s="4" t="inlineStr">
        <is>
          <t>Estimated Fair Market Value</t>
        </is>
      </c>
      <c r="B21" s="5" t="n">
        <v>14</v>
      </c>
      <c r="C21" s="5" t="n">
        <v>10</v>
      </c>
    </row>
    <row r="22">
      <c r="A22" s="4" t="inlineStr">
        <is>
          <t>U.S. government agency securities</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Amortized Cost</t>
        </is>
      </c>
      <c r="B24" s="5" t="n">
        <v>14</v>
      </c>
      <c r="C24" s="5" t="n">
        <v>9</v>
      </c>
    </row>
    <row r="25">
      <c r="A25" s="4" t="inlineStr">
        <is>
          <t>Estimated Fair Market Value</t>
        </is>
      </c>
      <c r="B25" s="5" t="n">
        <v>14</v>
      </c>
      <c r="C25" s="5" t="n">
        <v>9</v>
      </c>
    </row>
    <row r="26">
      <c r="A26" s="4" t="inlineStr">
        <is>
          <t>Debt securities, available-for-sale, accumulated gross unrealized loss, before tax</t>
        </is>
      </c>
      <c r="B26" s="5" t="n">
        <v>20</v>
      </c>
      <c r="C26" s="5" t="n">
        <v>15</v>
      </c>
    </row>
    <row r="27">
      <c r="A27" s="4" t="inlineStr">
        <is>
          <t>Cash</t>
        </is>
      </c>
      <c r="B27" s="4" t="inlineStr">
        <is>
          <t xml:space="preserve"> </t>
        </is>
      </c>
      <c r="C27" s="4" t="inlineStr">
        <is>
          <t xml:space="preserve"> </t>
        </is>
      </c>
    </row>
    <row r="28">
      <c r="A28" s="3" t="inlineStr">
        <is>
          <t>Cash and Cash Equivalents, at Carrying Value [Abstract]</t>
        </is>
      </c>
      <c r="B28" s="4" t="inlineStr">
        <is>
          <t xml:space="preserve"> </t>
        </is>
      </c>
      <c r="C28" s="4" t="inlineStr">
        <is>
          <t xml:space="preserve"> </t>
        </is>
      </c>
    </row>
    <row r="29">
      <c r="A29" s="4" t="inlineStr">
        <is>
          <t>Cash and cash equivalents</t>
        </is>
      </c>
      <c r="B29" s="5" t="n">
        <v>110</v>
      </c>
      <c r="C29" s="5" t="n">
        <v>128</v>
      </c>
    </row>
    <row r="30">
      <c r="A30" s="4" t="inlineStr">
        <is>
          <t>Money market funds</t>
        </is>
      </c>
      <c r="B30" s="4" t="inlineStr">
        <is>
          <t xml:space="preserve"> </t>
        </is>
      </c>
      <c r="C30" s="4" t="inlineStr">
        <is>
          <t xml:space="preserve"> </t>
        </is>
      </c>
    </row>
    <row r="31">
      <c r="A31" s="3" t="inlineStr">
        <is>
          <t>Cash and Cash Equivalents, at Carrying Value [Abstract]</t>
        </is>
      </c>
      <c r="B31" s="4" t="inlineStr">
        <is>
          <t xml:space="preserve"> </t>
        </is>
      </c>
      <c r="C31" s="4" t="inlineStr">
        <is>
          <t xml:space="preserve"> </t>
        </is>
      </c>
    </row>
    <row r="32">
      <c r="A32" s="4" t="inlineStr">
        <is>
          <t>Cash and cash equivalents</t>
        </is>
      </c>
      <c r="B32" s="6" t="n">
        <v>1736</v>
      </c>
      <c r="C32" s="6" t="n">
        <v>13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Investments and Restricted Cash - Available-for-sale Investments By Contractual Maturity Date (Details) $ in Millions</t>
        </is>
      </c>
      <c r="B1" s="2" t="inlineStr">
        <is>
          <t>Sep. 30, 2023 USD ($)</t>
        </is>
      </c>
    </row>
    <row r="2">
      <c r="A2" s="3" t="inlineStr">
        <is>
          <t>Amortized Cost</t>
        </is>
      </c>
      <c r="B2" s="4" t="inlineStr">
        <is>
          <t xml:space="preserve"> </t>
        </is>
      </c>
    </row>
    <row r="3">
      <c r="A3" s="4" t="inlineStr">
        <is>
          <t>Due in one year or less</t>
        </is>
      </c>
      <c r="B3" s="6" t="n">
        <v>513</v>
      </c>
    </row>
    <row r="4">
      <c r="A4" s="4" t="inlineStr">
        <is>
          <t>Due after one year</t>
        </is>
      </c>
      <c r="B4" s="5" t="n">
        <v>929</v>
      </c>
    </row>
    <row r="5">
      <c r="A5" s="4" t="inlineStr">
        <is>
          <t>Amortized Cost</t>
        </is>
      </c>
      <c r="B5" s="5" t="n">
        <v>1442</v>
      </c>
    </row>
    <row r="6">
      <c r="A6" s="3" t="inlineStr">
        <is>
          <t>Estimated Fair Market Value</t>
        </is>
      </c>
      <c r="B6" s="4" t="inlineStr">
        <is>
          <t xml:space="preserve"> </t>
        </is>
      </c>
    </row>
    <row r="7">
      <c r="A7" s="4" t="inlineStr">
        <is>
          <t>Due in one year or less</t>
        </is>
      </c>
      <c r="B7" s="5" t="n">
        <v>509</v>
      </c>
    </row>
    <row r="8">
      <c r="A8" s="4" t="inlineStr">
        <is>
          <t>Due after one year</t>
        </is>
      </c>
      <c r="B8" s="5" t="n">
        <v>912</v>
      </c>
    </row>
    <row r="9">
      <c r="A9" s="4" t="inlineStr">
        <is>
          <t>Estimated Fair Market Value</t>
        </is>
      </c>
      <c r="B9" s="6" t="n">
        <v>14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Detail of Property and Equipment (Detail)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amortization and depreciation</t>
        </is>
      </c>
      <c r="B3" s="6" t="n">
        <v>545</v>
      </c>
      <c r="C3" s="6" t="n">
        <v>430</v>
      </c>
    </row>
    <row r="4">
      <c r="A4" s="4" t="inlineStr">
        <is>
          <t>Less: accumulated amortization and depreciation</t>
        </is>
      </c>
      <c r="B4" s="5" t="n">
        <v>-221</v>
      </c>
      <c r="C4" s="5" t="n">
        <v>-159</v>
      </c>
    </row>
    <row r="5">
      <c r="A5" s="4" t="inlineStr">
        <is>
          <t>Property and equipment, net</t>
        </is>
      </c>
      <c r="B5" s="5" t="n">
        <v>324</v>
      </c>
      <c r="C5" s="5" t="n">
        <v>271</v>
      </c>
    </row>
    <row r="6">
      <c r="A6" s="4" t="inlineStr">
        <is>
          <t>Websit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ss: accumulated amortization and depreciation</t>
        </is>
      </c>
      <c r="B8" s="5" t="n">
        <v>415</v>
      </c>
      <c r="C8" s="5" t="n">
        <v>29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ss: accumulated amortization and depreciation</t>
        </is>
      </c>
      <c r="B11" s="5" t="n">
        <v>89</v>
      </c>
      <c r="C11" s="5" t="n">
        <v>90</v>
      </c>
    </row>
    <row r="12">
      <c r="A12" s="4" t="inlineStr">
        <is>
          <t>Office 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ess: accumulated amortization and depreciation</t>
        </is>
      </c>
      <c r="B14" s="5" t="n">
        <v>22</v>
      </c>
      <c r="C14" s="5" t="n">
        <v>24</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ess: accumulated amortization and depreciation</t>
        </is>
      </c>
      <c r="B17" s="5" t="n">
        <v>19</v>
      </c>
      <c r="C17" s="5" t="n">
        <v>18</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Less: accumulated amortization and depreciation</t>
        </is>
      </c>
      <c r="B20" s="6" t="n">
        <v>0</v>
      </c>
      <c r="C20" s="6" t="n">
        <v>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and depreciation expense related to property and equipment other than website development costs</t>
        </is>
      </c>
      <c r="B4" s="6" t="n">
        <v>6</v>
      </c>
      <c r="C4" s="6" t="n">
        <v>6</v>
      </c>
      <c r="D4" s="6" t="n">
        <v>18</v>
      </c>
      <c r="E4" s="6" t="n">
        <v>19</v>
      </c>
    </row>
    <row r="5">
      <c r="A5" s="4" t="inlineStr">
        <is>
          <t>Capitalization of website development costs</t>
        </is>
      </c>
      <c r="B5" s="5" t="n">
        <v>49</v>
      </c>
      <c r="C5" s="5" t="n">
        <v>37</v>
      </c>
      <c r="D5" s="5" t="n">
        <v>144</v>
      </c>
      <c r="E5" s="5" t="n">
        <v>104</v>
      </c>
    </row>
    <row r="6">
      <c r="A6" s="4" t="inlineStr">
        <is>
          <t>Amortization of website development costs and intangible assets included in technology and development</t>
        </is>
      </c>
      <c r="B6" s="5" t="n">
        <v>13</v>
      </c>
      <c r="C6" s="5" t="n">
        <v>11</v>
      </c>
      <c r="D6" s="5" t="n">
        <v>37</v>
      </c>
      <c r="E6" s="5" t="n">
        <v>47</v>
      </c>
    </row>
    <row r="7">
      <c r="A7" s="4" t="inlineStr">
        <is>
          <t>Technology and development | Software Development</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mortization of website development costs and intangible assets included in technology and development</t>
        </is>
      </c>
      <c r="B9" s="6" t="n">
        <v>30</v>
      </c>
      <c r="C9" s="6" t="n">
        <v>17</v>
      </c>
      <c r="D9" s="6" t="n">
        <v>79</v>
      </c>
      <c r="E9" s="6" t="n">
        <v>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 Narrative (Details) - USD ($) $ in Millions</t>
        </is>
      </c>
      <c r="D1" s="2" t="inlineStr">
        <is>
          <t>9 Months Ended</t>
        </is>
      </c>
    </row>
    <row r="2">
      <c r="B2" s="2" t="inlineStr">
        <is>
          <t>Sep. 11, 2023</t>
        </is>
      </c>
      <c r="C2" s="2" t="inlineStr">
        <is>
          <t>Jul. 31, 2023</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4" t="inlineStr">
        <is>
          <t xml:space="preserve"> </t>
        </is>
      </c>
      <c r="D4" s="6" t="n">
        <v>34</v>
      </c>
      <c r="E4" s="6" t="n">
        <v>0</v>
      </c>
    </row>
    <row r="5">
      <c r="A5" s="4" t="inlineStr">
        <is>
          <t>Aryeo</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ayments to acquire businesses, net of cash acquired</t>
        </is>
      </c>
      <c r="B7" s="4" t="inlineStr">
        <is>
          <t xml:space="preserve"> </t>
        </is>
      </c>
      <c r="C7" s="6" t="n">
        <v>15</v>
      </c>
      <c r="D7" s="4" t="inlineStr">
        <is>
          <t xml:space="preserve"> </t>
        </is>
      </c>
      <c r="E7" s="4" t="inlineStr">
        <is>
          <t xml:space="preserve"> </t>
        </is>
      </c>
    </row>
    <row r="8">
      <c r="A8" s="4" t="inlineStr">
        <is>
          <t>Business acquisition, equity interest issued or issuable, number of shares (in shares)</t>
        </is>
      </c>
      <c r="B8" s="4" t="inlineStr">
        <is>
          <t xml:space="preserve"> </t>
        </is>
      </c>
      <c r="C8" s="5" t="n">
        <v>380259</v>
      </c>
      <c r="D8" s="4" t="inlineStr">
        <is>
          <t xml:space="preserve"> </t>
        </is>
      </c>
      <c r="E8" s="4" t="inlineStr">
        <is>
          <t xml:space="preserve"> </t>
        </is>
      </c>
    </row>
    <row r="9">
      <c r="A9" s="4" t="inlineStr">
        <is>
          <t>Business combination, consideration transferred, equity interests issued and issuable</t>
        </is>
      </c>
      <c r="B9" s="4" t="inlineStr">
        <is>
          <t xml:space="preserve"> </t>
        </is>
      </c>
      <c r="C9" s="6" t="n">
        <v>20</v>
      </c>
      <c r="D9" s="4" t="inlineStr">
        <is>
          <t xml:space="preserve"> </t>
        </is>
      </c>
      <c r="E9" s="4" t="inlineStr">
        <is>
          <t xml:space="preserve"> </t>
        </is>
      </c>
    </row>
    <row r="10">
      <c r="A10" s="4" t="inlineStr">
        <is>
          <t>Business combination, consideration transferred</t>
        </is>
      </c>
      <c r="B10" s="4" t="inlineStr">
        <is>
          <t xml:space="preserve"> </t>
        </is>
      </c>
      <c r="C10" s="6" t="n">
        <v>35</v>
      </c>
      <c r="D10" s="4" t="inlineStr">
        <is>
          <t xml:space="preserve"> </t>
        </is>
      </c>
      <c r="E10" s="4" t="inlineStr">
        <is>
          <t xml:space="preserve"> </t>
        </is>
      </c>
    </row>
    <row r="11">
      <c r="A11" s="4" t="inlineStr">
        <is>
          <t>Spruce</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Payments to acquire businesses, net of cash acquired</t>
        </is>
      </c>
      <c r="B13" s="6" t="n">
        <v>19</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8</v>
      </c>
      <c r="C4" s="6" t="n">
        <v>-53</v>
      </c>
      <c r="D4" s="6" t="n">
        <v>-85</v>
      </c>
      <c r="E4" s="6" t="n">
        <v>-2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es on investments</t>
        </is>
      </c>
      <c r="B6" s="5" t="n">
        <v>-2</v>
      </c>
      <c r="C6" s="5" t="n">
        <v>-6</v>
      </c>
      <c r="D6" s="5" t="n">
        <v>-6</v>
      </c>
      <c r="E6" s="5" t="n">
        <v>-26</v>
      </c>
    </row>
    <row r="7">
      <c r="A7" s="4" t="inlineStr">
        <is>
          <t>Total other comprehensive loss</t>
        </is>
      </c>
      <c r="B7" s="5" t="n">
        <v>-2</v>
      </c>
      <c r="C7" s="5" t="n">
        <v>-6</v>
      </c>
      <c r="D7" s="5" t="n">
        <v>-6</v>
      </c>
      <c r="E7" s="5" t="n">
        <v>-26</v>
      </c>
    </row>
    <row r="8">
      <c r="A8" s="4" t="inlineStr">
        <is>
          <t>Comprehensive loss</t>
        </is>
      </c>
      <c r="B8" s="6" t="n">
        <v>-30</v>
      </c>
      <c r="C8" s="6" t="n">
        <v>-59</v>
      </c>
      <c r="D8" s="6" t="n">
        <v>-91</v>
      </c>
      <c r="E8" s="6" t="n">
        <v>-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Preliminary Purchase Price (Details) - USD ($) $ in Millions</t>
        </is>
      </c>
      <c r="B1" s="2" t="inlineStr">
        <is>
          <t>Sep. 30, 2023</t>
        </is>
      </c>
      <c r="C1" s="2" t="inlineStr">
        <is>
          <t>Sep. 11, 2023</t>
        </is>
      </c>
      <c r="D1" s="2" t="inlineStr">
        <is>
          <t>Jul. 31, 2023</t>
        </is>
      </c>
      <c r="E1" s="2" t="inlineStr">
        <is>
          <t>Dec. 31,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Goodwill</t>
        </is>
      </c>
      <c r="B3" s="6" t="n">
        <v>2416</v>
      </c>
      <c r="C3" s="4" t="inlineStr">
        <is>
          <t xml:space="preserve"> </t>
        </is>
      </c>
      <c r="D3" s="4" t="inlineStr">
        <is>
          <t xml:space="preserve"> </t>
        </is>
      </c>
      <c r="E3" s="6" t="n">
        <v>2374</v>
      </c>
    </row>
    <row r="4">
      <c r="A4" s="4" t="inlineStr">
        <is>
          <t>Aryeo</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3</v>
      </c>
      <c r="E6" s="4" t="inlineStr">
        <is>
          <t xml:space="preserve"> </t>
        </is>
      </c>
    </row>
    <row r="7">
      <c r="A7" s="4" t="inlineStr">
        <is>
          <t>Goodwill</t>
        </is>
      </c>
      <c r="B7" s="4" t="inlineStr">
        <is>
          <t xml:space="preserve"> </t>
        </is>
      </c>
      <c r="C7" s="4" t="inlineStr">
        <is>
          <t xml:space="preserve"> </t>
        </is>
      </c>
      <c r="D7" s="5" t="n">
        <v>26</v>
      </c>
      <c r="E7" s="4" t="inlineStr">
        <is>
          <t xml:space="preserve"> </t>
        </is>
      </c>
    </row>
    <row r="8">
      <c r="A8" s="4" t="inlineStr">
        <is>
          <t>Intangible assets</t>
        </is>
      </c>
      <c r="B8" s="4" t="inlineStr">
        <is>
          <t xml:space="preserve"> </t>
        </is>
      </c>
      <c r="C8" s="4" t="inlineStr">
        <is>
          <t xml:space="preserve"> </t>
        </is>
      </c>
      <c r="D8" s="5" t="n">
        <v>11</v>
      </c>
      <c r="E8" s="4" t="inlineStr">
        <is>
          <t xml:space="preserve"> </t>
        </is>
      </c>
    </row>
    <row r="9">
      <c r="A9" s="4" t="inlineStr">
        <is>
          <t>Other assets</t>
        </is>
      </c>
      <c r="B9" s="4" t="inlineStr">
        <is>
          <t xml:space="preserve"> </t>
        </is>
      </c>
      <c r="C9" s="4" t="inlineStr">
        <is>
          <t xml:space="preserve"> </t>
        </is>
      </c>
      <c r="D9" s="5" t="n">
        <v>0</v>
      </c>
      <c r="E9" s="4" t="inlineStr">
        <is>
          <t xml:space="preserve"> </t>
        </is>
      </c>
    </row>
    <row r="10">
      <c r="A10" s="4" t="inlineStr">
        <is>
          <t>Liabilities</t>
        </is>
      </c>
      <c r="B10" s="4" t="inlineStr">
        <is>
          <t xml:space="preserve"> </t>
        </is>
      </c>
      <c r="C10" s="4" t="inlineStr">
        <is>
          <t xml:space="preserve"> </t>
        </is>
      </c>
      <c r="D10" s="5" t="n">
        <v>-2</v>
      </c>
      <c r="E10" s="4" t="inlineStr">
        <is>
          <t xml:space="preserve"> </t>
        </is>
      </c>
    </row>
    <row r="11">
      <c r="A11" s="4" t="inlineStr">
        <is>
          <t>Total preliminary purchase price</t>
        </is>
      </c>
      <c r="B11" s="4" t="inlineStr">
        <is>
          <t xml:space="preserve"> </t>
        </is>
      </c>
      <c r="C11" s="4" t="inlineStr">
        <is>
          <t xml:space="preserve"> </t>
        </is>
      </c>
      <c r="D11" s="6" t="n">
        <v>38</v>
      </c>
      <c r="E11" s="4" t="inlineStr">
        <is>
          <t xml:space="preserve"> </t>
        </is>
      </c>
    </row>
    <row r="12">
      <c r="A12" s="4" t="inlineStr">
        <is>
          <t>Spruce</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4" t="inlineStr">
        <is>
          <t xml:space="preserve"> </t>
        </is>
      </c>
      <c r="C14" s="6" t="n">
        <v>5</v>
      </c>
      <c r="D14" s="4" t="inlineStr">
        <is>
          <t xml:space="preserve"> </t>
        </is>
      </c>
      <c r="E14" s="4" t="inlineStr">
        <is>
          <t xml:space="preserve"> </t>
        </is>
      </c>
    </row>
    <row r="15">
      <c r="A15" s="4" t="inlineStr">
        <is>
          <t>Goodwill</t>
        </is>
      </c>
      <c r="B15" s="4" t="inlineStr">
        <is>
          <t xml:space="preserve"> </t>
        </is>
      </c>
      <c r="C15" s="5" t="n">
        <v>16</v>
      </c>
      <c r="D15" s="4" t="inlineStr">
        <is>
          <t xml:space="preserve"> </t>
        </is>
      </c>
      <c r="E15" s="4" t="inlineStr">
        <is>
          <t xml:space="preserve"> </t>
        </is>
      </c>
    </row>
    <row r="16">
      <c r="A16" s="4" t="inlineStr">
        <is>
          <t>Intangible assets</t>
        </is>
      </c>
      <c r="B16" s="4" t="inlineStr">
        <is>
          <t xml:space="preserve"> </t>
        </is>
      </c>
      <c r="C16" s="5" t="n">
        <v>2</v>
      </c>
      <c r="D16" s="4" t="inlineStr">
        <is>
          <t xml:space="preserve"> </t>
        </is>
      </c>
      <c r="E16" s="4" t="inlineStr">
        <is>
          <t xml:space="preserve"> </t>
        </is>
      </c>
    </row>
    <row r="17">
      <c r="A17" s="4" t="inlineStr">
        <is>
          <t>Other assets</t>
        </is>
      </c>
      <c r="B17" s="4" t="inlineStr">
        <is>
          <t xml:space="preserve"> </t>
        </is>
      </c>
      <c r="C17" s="5" t="n">
        <v>2</v>
      </c>
      <c r="D17" s="4" t="inlineStr">
        <is>
          <t xml:space="preserve"> </t>
        </is>
      </c>
      <c r="E17" s="4" t="inlineStr">
        <is>
          <t xml:space="preserve"> </t>
        </is>
      </c>
    </row>
    <row r="18">
      <c r="A18" s="4" t="inlineStr">
        <is>
          <t>Liabilities</t>
        </is>
      </c>
      <c r="B18" s="4" t="inlineStr">
        <is>
          <t xml:space="preserve"> </t>
        </is>
      </c>
      <c r="C18" s="5" t="n">
        <v>-1</v>
      </c>
      <c r="D18" s="4" t="inlineStr">
        <is>
          <t xml:space="preserve"> </t>
        </is>
      </c>
      <c r="E18" s="4" t="inlineStr">
        <is>
          <t xml:space="preserve"> </t>
        </is>
      </c>
    </row>
    <row r="19">
      <c r="A19" s="4" t="inlineStr">
        <is>
          <t>Total preliminary purchase price</t>
        </is>
      </c>
      <c r="B19" s="4" t="inlineStr">
        <is>
          <t xml:space="preserve"> </t>
        </is>
      </c>
      <c r="C19" s="6" t="n">
        <v>24</v>
      </c>
      <c r="D19" s="4" t="inlineStr">
        <is>
          <t xml:space="preserve"> </t>
        </is>
      </c>
      <c r="E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Preliminary Estimated Fair Value and Useful Lives (Details) - USD ($) $ in Millions</t>
        </is>
      </c>
      <c r="B1" s="2" t="inlineStr">
        <is>
          <t>Sep. 11, 2023</t>
        </is>
      </c>
      <c r="C1" s="2" t="inlineStr">
        <is>
          <t>Jul. 31, 2023</t>
        </is>
      </c>
    </row>
    <row r="2">
      <c r="A2" s="4" t="inlineStr">
        <is>
          <t>Aryeo</t>
        </is>
      </c>
      <c r="B2" s="4" t="inlineStr">
        <is>
          <t xml:space="preserve"> </t>
        </is>
      </c>
      <c r="C2" s="4" t="inlineStr">
        <is>
          <t xml:space="preserve"> </t>
        </is>
      </c>
    </row>
    <row r="3">
      <c r="A3" s="3" t="inlineStr">
        <is>
          <t>Finite-Lived Intangible Assets Acquired as Part of Business Combination [Line Items]</t>
        </is>
      </c>
      <c r="B3" s="4" t="inlineStr">
        <is>
          <t xml:space="preserve"> </t>
        </is>
      </c>
      <c r="C3" s="4" t="inlineStr">
        <is>
          <t xml:space="preserve"> </t>
        </is>
      </c>
    </row>
    <row r="4">
      <c r="A4" s="4" t="inlineStr">
        <is>
          <t>Preliminary Estimated Fair Value</t>
        </is>
      </c>
      <c r="B4" s="4" t="inlineStr">
        <is>
          <t xml:space="preserve"> </t>
        </is>
      </c>
      <c r="C4" s="6" t="n">
        <v>11</v>
      </c>
    </row>
    <row r="5">
      <c r="A5" s="4" t="inlineStr">
        <is>
          <t>Aryeo | Customer relationships</t>
        </is>
      </c>
      <c r="B5" s="4" t="inlineStr">
        <is>
          <t xml:space="preserve"> </t>
        </is>
      </c>
      <c r="C5" s="4" t="inlineStr">
        <is>
          <t xml:space="preserve"> </t>
        </is>
      </c>
    </row>
    <row r="6">
      <c r="A6" s="3" t="inlineStr">
        <is>
          <t>Finite-Lived Intangible Assets Acquired as Part of Business Combination [Line Items]</t>
        </is>
      </c>
      <c r="B6" s="4" t="inlineStr">
        <is>
          <t xml:space="preserve"> </t>
        </is>
      </c>
      <c r="C6" s="4" t="inlineStr">
        <is>
          <t xml:space="preserve"> </t>
        </is>
      </c>
    </row>
    <row r="7">
      <c r="A7" s="4" t="inlineStr">
        <is>
          <t>Preliminary Estimated Fair Value</t>
        </is>
      </c>
      <c r="B7" s="4" t="inlineStr">
        <is>
          <t xml:space="preserve"> </t>
        </is>
      </c>
      <c r="C7" s="6" t="n">
        <v>5</v>
      </c>
    </row>
    <row r="8">
      <c r="A8" s="4" t="inlineStr">
        <is>
          <t>Estimated Useful Life (in years)</t>
        </is>
      </c>
      <c r="B8" s="4" t="inlineStr">
        <is>
          <t xml:space="preserve"> </t>
        </is>
      </c>
      <c r="C8" s="4" t="inlineStr">
        <is>
          <t>5 years</t>
        </is>
      </c>
    </row>
    <row r="9">
      <c r="A9" s="4" t="inlineStr">
        <is>
          <t>Aryeo | Purchased content</t>
        </is>
      </c>
      <c r="B9" s="4" t="inlineStr">
        <is>
          <t xml:space="preserve"> </t>
        </is>
      </c>
      <c r="C9" s="4" t="inlineStr">
        <is>
          <t xml:space="preserve"> </t>
        </is>
      </c>
    </row>
    <row r="10">
      <c r="A10" s="3" t="inlineStr">
        <is>
          <t>Finite-Lived Intangible Assets Acquired as Part of Business Combination [Line Items]</t>
        </is>
      </c>
      <c r="B10" s="4" t="inlineStr">
        <is>
          <t xml:space="preserve"> </t>
        </is>
      </c>
      <c r="C10" s="4" t="inlineStr">
        <is>
          <t xml:space="preserve"> </t>
        </is>
      </c>
    </row>
    <row r="11">
      <c r="A11" s="4" t="inlineStr">
        <is>
          <t>Preliminary Estimated Fair Value</t>
        </is>
      </c>
      <c r="B11" s="4" t="inlineStr">
        <is>
          <t xml:space="preserve"> </t>
        </is>
      </c>
      <c r="C11" s="6" t="n">
        <v>4</v>
      </c>
    </row>
    <row r="12">
      <c r="A12" s="4" t="inlineStr">
        <is>
          <t>Estimated Useful Life (in years)</t>
        </is>
      </c>
      <c r="B12" s="4" t="inlineStr">
        <is>
          <t xml:space="preserve"> </t>
        </is>
      </c>
      <c r="C12" s="4" t="inlineStr">
        <is>
          <t>3 years</t>
        </is>
      </c>
    </row>
    <row r="13">
      <c r="A13" s="4" t="inlineStr">
        <is>
          <t>Aryeo | Developed technology</t>
        </is>
      </c>
      <c r="B13" s="4" t="inlineStr">
        <is>
          <t xml:space="preserve"> </t>
        </is>
      </c>
      <c r="C13" s="4" t="inlineStr">
        <is>
          <t xml:space="preserve"> </t>
        </is>
      </c>
    </row>
    <row r="14">
      <c r="A14" s="3" t="inlineStr">
        <is>
          <t>Finite-Lived Intangible Assets Acquired as Part of Business Combination [Line Items]</t>
        </is>
      </c>
      <c r="B14" s="4" t="inlineStr">
        <is>
          <t xml:space="preserve"> </t>
        </is>
      </c>
      <c r="C14" s="4" t="inlineStr">
        <is>
          <t xml:space="preserve"> </t>
        </is>
      </c>
    </row>
    <row r="15">
      <c r="A15" s="4" t="inlineStr">
        <is>
          <t>Preliminary Estimated Fair Value</t>
        </is>
      </c>
      <c r="B15" s="4" t="inlineStr">
        <is>
          <t xml:space="preserve"> </t>
        </is>
      </c>
      <c r="C15" s="6" t="n">
        <v>2</v>
      </c>
    </row>
    <row r="16">
      <c r="A16" s="4" t="inlineStr">
        <is>
          <t>Estimated Useful Life (in years)</t>
        </is>
      </c>
      <c r="B16" s="4" t="inlineStr">
        <is>
          <t xml:space="preserve"> </t>
        </is>
      </c>
      <c r="C16" s="4" t="inlineStr">
        <is>
          <t>3 years</t>
        </is>
      </c>
    </row>
    <row r="17">
      <c r="A17" s="4" t="inlineStr">
        <is>
          <t>Spruce</t>
        </is>
      </c>
      <c r="B17" s="4" t="inlineStr">
        <is>
          <t xml:space="preserve"> </t>
        </is>
      </c>
      <c r="C17" s="4" t="inlineStr">
        <is>
          <t xml:space="preserve"> </t>
        </is>
      </c>
    </row>
    <row r="18">
      <c r="A18" s="3" t="inlineStr">
        <is>
          <t>Finite-Lived Intangible Assets Acquired as Part of Business Combination [Line Items]</t>
        </is>
      </c>
      <c r="B18" s="4" t="inlineStr">
        <is>
          <t xml:space="preserve"> </t>
        </is>
      </c>
      <c r="C18" s="4" t="inlineStr">
        <is>
          <t xml:space="preserve"> </t>
        </is>
      </c>
    </row>
    <row r="19">
      <c r="A19" s="4" t="inlineStr">
        <is>
          <t>Preliminary Estimated Fair Value</t>
        </is>
      </c>
      <c r="B19" s="6" t="n">
        <v>2</v>
      </c>
      <c r="C19" s="4" t="inlineStr">
        <is>
          <t xml:space="preserve"> </t>
        </is>
      </c>
    </row>
    <row r="20">
      <c r="A20" s="4" t="inlineStr">
        <is>
          <t>Spruce | Developed technology</t>
        </is>
      </c>
      <c r="B20" s="4" t="inlineStr">
        <is>
          <t xml:space="preserve"> </t>
        </is>
      </c>
      <c r="C20" s="4" t="inlineStr">
        <is>
          <t xml:space="preserve"> </t>
        </is>
      </c>
    </row>
    <row r="21">
      <c r="A21" s="3" t="inlineStr">
        <is>
          <t>Finite-Lived Intangible Assets Acquired as Part of Business Combination [Line Items]</t>
        </is>
      </c>
      <c r="B21" s="4" t="inlineStr">
        <is>
          <t xml:space="preserve"> </t>
        </is>
      </c>
      <c r="C21" s="4" t="inlineStr">
        <is>
          <t xml:space="preserve"> </t>
        </is>
      </c>
    </row>
    <row r="22">
      <c r="A22" s="4" t="inlineStr">
        <is>
          <t>Preliminary Estimated Fair Value</t>
        </is>
      </c>
      <c r="B22" s="6" t="n">
        <v>2</v>
      </c>
      <c r="C22" s="4" t="inlineStr">
        <is>
          <t xml:space="preserve"> </t>
        </is>
      </c>
    </row>
    <row r="23">
      <c r="A23" s="4" t="inlineStr">
        <is>
          <t>Estimated Useful Life (in years)</t>
        </is>
      </c>
      <c r="B23" s="4" t="inlineStr">
        <is>
          <t>3 years</t>
        </is>
      </c>
      <c r="C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net - Intangible Assets (Detail)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255</v>
      </c>
      <c r="C3" s="6" t="n">
        <v>215</v>
      </c>
    </row>
    <row r="4">
      <c r="A4" s="4" t="inlineStr">
        <is>
          <t>Accumulated Amortization</t>
        </is>
      </c>
      <c r="B4" s="5" t="n">
        <v>-93</v>
      </c>
      <c r="C4" s="5" t="n">
        <v>-61</v>
      </c>
    </row>
    <row r="5">
      <c r="A5" s="4" t="inlineStr">
        <is>
          <t>Net</t>
        </is>
      </c>
      <c r="B5" s="5" t="n">
        <v>162</v>
      </c>
      <c r="C5" s="5" t="n">
        <v>154</v>
      </c>
    </row>
    <row r="6">
      <c r="A6" s="4" t="inlineStr">
        <is>
          <t>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78</v>
      </c>
      <c r="C8" s="5" t="n">
        <v>54</v>
      </c>
    </row>
    <row r="9">
      <c r="A9" s="4" t="inlineStr">
        <is>
          <t>Accumulated Amortization</t>
        </is>
      </c>
      <c r="B9" s="5" t="n">
        <v>-25</v>
      </c>
      <c r="C9" s="5" t="n">
        <v>-15</v>
      </c>
    </row>
    <row r="10">
      <c r="A10" s="4" t="inlineStr">
        <is>
          <t>Net</t>
        </is>
      </c>
      <c r="B10" s="5" t="n">
        <v>53</v>
      </c>
      <c r="C10" s="5" t="n">
        <v>39</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63</v>
      </c>
      <c r="C13" s="5" t="n">
        <v>59</v>
      </c>
    </row>
    <row r="14">
      <c r="A14" s="4" t="inlineStr">
        <is>
          <t>Accumulated Amortization</t>
        </is>
      </c>
      <c r="B14" s="5" t="n">
        <v>-16</v>
      </c>
      <c r="C14" s="5" t="n">
        <v>-10</v>
      </c>
    </row>
    <row r="15">
      <c r="A15" s="4" t="inlineStr">
        <is>
          <t>Net</t>
        </is>
      </c>
      <c r="B15" s="5" t="n">
        <v>47</v>
      </c>
      <c r="C15" s="5" t="n">
        <v>49</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53</v>
      </c>
      <c r="C18" s="5" t="n">
        <v>49</v>
      </c>
    </row>
    <row r="19">
      <c r="A19" s="4" t="inlineStr">
        <is>
          <t>Accumulated Amortization</t>
        </is>
      </c>
      <c r="B19" s="5" t="n">
        <v>-25</v>
      </c>
      <c r="C19" s="5" t="n">
        <v>-15</v>
      </c>
    </row>
    <row r="20">
      <c r="A20" s="4" t="inlineStr">
        <is>
          <t>Net</t>
        </is>
      </c>
      <c r="B20" s="5" t="n">
        <v>28</v>
      </c>
      <c r="C20" s="5" t="n">
        <v>34</v>
      </c>
    </row>
    <row r="21">
      <c r="A21" s="4" t="inlineStr">
        <is>
          <t>Trade names and 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45</v>
      </c>
      <c r="C23" s="5" t="n">
        <v>45</v>
      </c>
    </row>
    <row r="24">
      <c r="A24" s="4" t="inlineStr">
        <is>
          <t>Accumulated Amortization</t>
        </is>
      </c>
      <c r="B24" s="5" t="n">
        <v>-18</v>
      </c>
      <c r="C24" s="5" t="n">
        <v>-15</v>
      </c>
    </row>
    <row r="25">
      <c r="A25" s="4" t="inlineStr">
        <is>
          <t>Net</t>
        </is>
      </c>
      <c r="B25" s="5" t="n">
        <v>27</v>
      </c>
      <c r="C25" s="5" t="n">
        <v>30</v>
      </c>
    </row>
    <row r="26">
      <c r="A26" s="4" t="inlineStr">
        <is>
          <t>Purchased conten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5" t="n">
        <v>16</v>
      </c>
      <c r="C28" s="5" t="n">
        <v>8</v>
      </c>
    </row>
    <row r="29">
      <c r="A29" s="4" t="inlineStr">
        <is>
          <t>Accumulated Amortization</t>
        </is>
      </c>
      <c r="B29" s="5" t="n">
        <v>-9</v>
      </c>
      <c r="C29" s="5" t="n">
        <v>-6</v>
      </c>
    </row>
    <row r="30">
      <c r="A30" s="4" t="inlineStr">
        <is>
          <t>Net</t>
        </is>
      </c>
      <c r="B30" s="6" t="n">
        <v>7</v>
      </c>
      <c r="C30"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website development costs and intangible assets included in technology and development</t>
        </is>
      </c>
      <c r="B4" s="6" t="n">
        <v>13000000</v>
      </c>
      <c r="C4" s="6" t="n">
        <v>11000000</v>
      </c>
      <c r="D4" s="6" t="n">
        <v>37000000</v>
      </c>
      <c r="E4" s="6" t="n">
        <v>47000000</v>
      </c>
    </row>
    <row r="5">
      <c r="A5" s="4" t="inlineStr">
        <is>
          <t>Non-cash impairment charge</t>
        </is>
      </c>
      <c r="B5" s="6" t="n">
        <v>0</v>
      </c>
      <c r="C5" s="6" t="n">
        <v>0</v>
      </c>
      <c r="D5" s="6" t="n">
        <v>0</v>
      </c>
      <c r="E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Debt - Schedule of Carrying Value of Debt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755000000</v>
      </c>
      <c r="C3" s="6" t="n">
        <v>1697000000</v>
      </c>
    </row>
    <row r="4">
      <c r="A4" s="4" t="inlineStr">
        <is>
          <t>Convertible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nvertible senior notes</t>
        </is>
      </c>
      <c r="B6" s="5" t="n">
        <v>1664000000</v>
      </c>
      <c r="C6" s="5" t="n">
        <v>1660000000</v>
      </c>
    </row>
    <row r="7">
      <c r="A7" s="4" t="inlineStr">
        <is>
          <t>Convertible senior notes | 1.375% convertible senior notes due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nvertible senior notes</t>
        </is>
      </c>
      <c r="B9" s="6" t="n">
        <v>496000000</v>
      </c>
      <c r="C9" s="5" t="n">
        <v>495000000</v>
      </c>
    </row>
    <row r="10">
      <c r="A10" s="4" t="inlineStr">
        <is>
          <t>Stated Interest Rate</t>
        </is>
      </c>
      <c r="B10" s="10" t="n">
        <v>0.01375</v>
      </c>
      <c r="C10" s="4" t="inlineStr">
        <is>
          <t xml:space="preserve"> </t>
        </is>
      </c>
    </row>
    <row r="11">
      <c r="A11" s="4" t="inlineStr">
        <is>
          <t>Convertible senior notes | 2.75% convertible senior notes due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convertible senior notes</t>
        </is>
      </c>
      <c r="B13" s="6" t="n">
        <v>561000000</v>
      </c>
      <c r="C13" s="5" t="n">
        <v>560000000</v>
      </c>
    </row>
    <row r="14">
      <c r="A14" s="4" t="inlineStr">
        <is>
          <t>Stated Interest Rate</t>
        </is>
      </c>
      <c r="B14" s="11" t="n">
        <v>0.0275</v>
      </c>
      <c r="C14" s="4" t="inlineStr">
        <is>
          <t xml:space="preserve"> </t>
        </is>
      </c>
    </row>
    <row r="15">
      <c r="A15" s="4" t="inlineStr">
        <is>
          <t>Convertible senior notes | 0.75% convertible senior notes due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convertible senior notes</t>
        </is>
      </c>
      <c r="B17" s="6" t="n">
        <v>607000000</v>
      </c>
      <c r="C17" s="5" t="n">
        <v>605000000</v>
      </c>
    </row>
    <row r="18">
      <c r="A18" s="4" t="inlineStr">
        <is>
          <t>Stated Interest Rate</t>
        </is>
      </c>
      <c r="B18" s="11" t="n">
        <v>0.0075</v>
      </c>
      <c r="C18" s="4" t="inlineStr">
        <is>
          <t xml:space="preserve"> </t>
        </is>
      </c>
    </row>
    <row r="19">
      <c r="A19" s="4" t="inlineStr">
        <is>
          <t>Credit facilit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arehouse line of credit</t>
        </is>
      </c>
      <c r="B21" s="6" t="n">
        <v>91000000</v>
      </c>
      <c r="C21" s="5" t="n">
        <v>37000000</v>
      </c>
    </row>
    <row r="22">
      <c r="A22" s="4" t="inlineStr">
        <is>
          <t>Line of Credit | Credit faciliti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aximum Borrowing Capacity</t>
        </is>
      </c>
      <c r="B24" s="5" t="n">
        <v>200000000</v>
      </c>
      <c r="C24" s="4" t="inlineStr">
        <is>
          <t xml:space="preserve"> </t>
        </is>
      </c>
    </row>
    <row r="25">
      <c r="A25" s="4" t="inlineStr">
        <is>
          <t>JPMorgan Chase Bank, N.A. | Credit faciliti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Repurchase agreements</t>
        </is>
      </c>
      <c r="B27" s="5" t="n">
        <v>68000000</v>
      </c>
      <c r="C27" s="5" t="n">
        <v>0</v>
      </c>
    </row>
    <row r="28">
      <c r="A28" s="4" t="inlineStr">
        <is>
          <t>JPMorgan Chase Bank, N.A. | Line of Credit | Credit faciliti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Maximum Borrowing Capacity</t>
        </is>
      </c>
      <c r="B30" s="5" t="n">
        <v>100000000</v>
      </c>
      <c r="C30" s="4" t="inlineStr">
        <is>
          <t xml:space="preserve"> </t>
        </is>
      </c>
    </row>
    <row r="31">
      <c r="A31" s="4" t="inlineStr">
        <is>
          <t>Repurchase agreement committed amount</t>
        </is>
      </c>
      <c r="B31" s="5" t="n">
        <v>25000000</v>
      </c>
      <c r="C31" s="4" t="inlineStr">
        <is>
          <t xml:space="preserve"> </t>
        </is>
      </c>
    </row>
    <row r="32">
      <c r="A32" s="4" t="inlineStr">
        <is>
          <t>Atlas Securitized Products, L.P. | Credit faciliti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Repurchase agreements</t>
        </is>
      </c>
      <c r="B34" s="5" t="n">
        <v>22000000</v>
      </c>
      <c r="C34" s="5" t="n">
        <v>23000000</v>
      </c>
    </row>
    <row r="35">
      <c r="A35" s="4" t="inlineStr">
        <is>
          <t>Atlas Securitized Products, L.P. | Line of Credit | Credit faciliti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Maximum Borrowing Capacity</t>
        </is>
      </c>
      <c r="B37" s="5" t="n">
        <v>50000000</v>
      </c>
      <c r="C37" s="4" t="inlineStr">
        <is>
          <t xml:space="preserve"> </t>
        </is>
      </c>
    </row>
    <row r="38">
      <c r="A38" s="4" t="inlineStr">
        <is>
          <t>Citibank, N.A. | Credit faciliti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Repurchase agreements</t>
        </is>
      </c>
      <c r="B40" s="5" t="n">
        <v>0</v>
      </c>
      <c r="C40" s="5" t="n">
        <v>3000000</v>
      </c>
    </row>
    <row r="41">
      <c r="A41" s="4" t="inlineStr">
        <is>
          <t>Comerica Bank | Line of Credit | Credit faciliti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Warehouse line of credit</t>
        </is>
      </c>
      <c r="B43" s="5" t="n">
        <v>1000000</v>
      </c>
      <c r="C43" s="6" t="n">
        <v>11000000</v>
      </c>
    </row>
    <row r="44">
      <c r="A44" s="4" t="inlineStr">
        <is>
          <t>Maximum Borrowing Capacity</t>
        </is>
      </c>
      <c r="B44" s="6" t="n">
        <v>50000000</v>
      </c>
      <c r="C4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 Mortgages Segment, Schedule of Warehouse Lines of Credit (Details) - Line of Credit - Credit facilities</t>
        </is>
      </c>
      <c r="B1" s="2" t="inlineStr">
        <is>
          <t>Sep. 30, 2023 USD ($)</t>
        </is>
      </c>
    </row>
    <row r="2">
      <c r="A2" s="3" t="inlineStr">
        <is>
          <t>Debt Instrument [Line Items]</t>
        </is>
      </c>
      <c r="B2" s="4" t="inlineStr">
        <is>
          <t xml:space="preserve"> </t>
        </is>
      </c>
    </row>
    <row r="3">
      <c r="A3" s="4" t="inlineStr">
        <is>
          <t>Maximum Borrowing Capacity</t>
        </is>
      </c>
      <c r="B3" s="6" t="n">
        <v>200000000</v>
      </c>
    </row>
    <row r="4">
      <c r="A4" s="4" t="inlineStr">
        <is>
          <t>JPMorgan Chase Bank, N.A.</t>
        </is>
      </c>
      <c r="B4" s="4" t="inlineStr">
        <is>
          <t xml:space="preserve"> </t>
        </is>
      </c>
    </row>
    <row r="5">
      <c r="A5" s="3" t="inlineStr">
        <is>
          <t>Debt Instrument [Line Items]</t>
        </is>
      </c>
      <c r="B5" s="4" t="inlineStr">
        <is>
          <t xml:space="preserve"> </t>
        </is>
      </c>
    </row>
    <row r="6">
      <c r="A6" s="4" t="inlineStr">
        <is>
          <t>Maximum Borrowing Capacity</t>
        </is>
      </c>
      <c r="B6" s="6" t="n">
        <v>100000000</v>
      </c>
    </row>
    <row r="7">
      <c r="A7" s="4" t="inlineStr">
        <is>
          <t>Weighted-Average Interest Rate</t>
        </is>
      </c>
      <c r="B7" s="11" t="n">
        <v>0.0703</v>
      </c>
    </row>
    <row r="8">
      <c r="A8" s="4" t="inlineStr">
        <is>
          <t>Atlas Securitized Products, L.P.</t>
        </is>
      </c>
      <c r="B8" s="4" t="inlineStr">
        <is>
          <t xml:space="preserve"> </t>
        </is>
      </c>
    </row>
    <row r="9">
      <c r="A9" s="3" t="inlineStr">
        <is>
          <t>Debt Instrument [Line Items]</t>
        </is>
      </c>
      <c r="B9" s="4" t="inlineStr">
        <is>
          <t xml:space="preserve"> </t>
        </is>
      </c>
    </row>
    <row r="10">
      <c r="A10" s="4" t="inlineStr">
        <is>
          <t>Maximum Borrowing Capacity</t>
        </is>
      </c>
      <c r="B10" s="6" t="n">
        <v>50000000</v>
      </c>
    </row>
    <row r="11">
      <c r="A11" s="4" t="inlineStr">
        <is>
          <t>Weighted-Average Interest Rate</t>
        </is>
      </c>
      <c r="B11" s="11" t="n">
        <v>0.0732</v>
      </c>
    </row>
    <row r="12">
      <c r="A12" s="4" t="inlineStr">
        <is>
          <t>Comerica Bank</t>
        </is>
      </c>
      <c r="B12" s="4" t="inlineStr">
        <is>
          <t xml:space="preserve"> </t>
        </is>
      </c>
    </row>
    <row r="13">
      <c r="A13" s="3" t="inlineStr">
        <is>
          <t>Debt Instrument [Line Items]</t>
        </is>
      </c>
      <c r="B13" s="4" t="inlineStr">
        <is>
          <t xml:space="preserve"> </t>
        </is>
      </c>
    </row>
    <row r="14">
      <c r="A14" s="4" t="inlineStr">
        <is>
          <t>Maximum Borrowing Capacity</t>
        </is>
      </c>
      <c r="B14" s="6" t="n">
        <v>50000000</v>
      </c>
    </row>
    <row r="15">
      <c r="A15" s="4" t="inlineStr">
        <is>
          <t>Weighted-Average Interest Rate</t>
        </is>
      </c>
      <c r="B15" s="11" t="n">
        <v>0.07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Facilities - Narrative (Detail) - USD ($) $ in Millions</t>
        </is>
      </c>
      <c r="B1" s="2" t="inlineStr">
        <is>
          <t>Sep. 30, 2023</t>
        </is>
      </c>
      <c r="C1" s="2" t="inlineStr">
        <is>
          <t>Dec. 31, 2022</t>
        </is>
      </c>
    </row>
    <row r="2">
      <c r="A2" s="4" t="inlineStr">
        <is>
          <t>Atlas Securitized Products, L.P., JPMorgan Chase Bank, N.A, Citibank, N.A. | Credit faciliti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hort-term debt</t>
        </is>
      </c>
      <c r="B4" s="6" t="n">
        <v>93</v>
      </c>
      <c r="C4" s="6" t="n">
        <v>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bt - Schedule of Convertible Senior Not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9000000</v>
      </c>
      <c r="C4" s="6" t="n">
        <v>9000000</v>
      </c>
      <c r="D4" s="6" t="n">
        <v>27000000</v>
      </c>
      <c r="E4" s="6" t="n">
        <v>26000000</v>
      </c>
      <c r="F4" s="4" t="inlineStr">
        <is>
          <t xml:space="preserve"> </t>
        </is>
      </c>
    </row>
    <row r="5">
      <c r="A5" s="4" t="inlineStr">
        <is>
          <t>Convertible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5" t="n">
        <v>1672000000</v>
      </c>
      <c r="C7" s="4" t="inlineStr">
        <is>
          <t xml:space="preserve"> </t>
        </is>
      </c>
      <c r="D7" s="5" t="n">
        <v>1672000000</v>
      </c>
      <c r="E7" s="4" t="inlineStr">
        <is>
          <t xml:space="preserve"> </t>
        </is>
      </c>
      <c r="F7" s="4" t="inlineStr">
        <is>
          <t xml:space="preserve"> </t>
        </is>
      </c>
    </row>
    <row r="8">
      <c r="A8" s="4" t="inlineStr">
        <is>
          <t>Unamortized Debt Issuance Costs</t>
        </is>
      </c>
      <c r="B8" s="5" t="n">
        <v>8000000</v>
      </c>
      <c r="C8" s="4" t="inlineStr">
        <is>
          <t xml:space="preserve"> </t>
        </is>
      </c>
      <c r="D8" s="5" t="n">
        <v>8000000</v>
      </c>
      <c r="E8" s="4" t="inlineStr">
        <is>
          <t xml:space="preserve"> </t>
        </is>
      </c>
      <c r="F8" s="6" t="n">
        <v>12000000</v>
      </c>
    </row>
    <row r="9">
      <c r="A9" s="4" t="inlineStr">
        <is>
          <t>Fair Value</t>
        </is>
      </c>
      <c r="B9" s="5" t="n">
        <v>1875000000</v>
      </c>
      <c r="C9" s="4" t="inlineStr">
        <is>
          <t xml:space="preserve"> </t>
        </is>
      </c>
      <c r="D9" s="5" t="n">
        <v>1875000000</v>
      </c>
      <c r="E9" s="4" t="inlineStr">
        <is>
          <t xml:space="preserve"> </t>
        </is>
      </c>
      <c r="F9" s="5" t="n">
        <v>1664000000</v>
      </c>
    </row>
    <row r="10">
      <c r="A10" s="4" t="inlineStr">
        <is>
          <t>Contractual Coupon Interest</t>
        </is>
      </c>
      <c r="B10" s="5" t="n">
        <v>7000000</v>
      </c>
      <c r="C10" s="5" t="n">
        <v>7000000</v>
      </c>
      <c r="D10" s="5" t="n">
        <v>21000000</v>
      </c>
      <c r="E10" s="5" t="n">
        <v>21000000</v>
      </c>
      <c r="F10" s="4" t="inlineStr">
        <is>
          <t xml:space="preserve"> </t>
        </is>
      </c>
    </row>
    <row r="11">
      <c r="A11" s="4" t="inlineStr">
        <is>
          <t>Amortization of Debt Issuance Costs</t>
        </is>
      </c>
      <c r="B11" s="5" t="n">
        <v>1000000</v>
      </c>
      <c r="C11" s="5" t="n">
        <v>2000000</v>
      </c>
      <c r="D11" s="5" t="n">
        <v>4000000</v>
      </c>
      <c r="E11" s="5" t="n">
        <v>3000000</v>
      </c>
      <c r="F11" s="4" t="inlineStr">
        <is>
          <t xml:space="preserve"> </t>
        </is>
      </c>
    </row>
    <row r="12">
      <c r="A12" s="4" t="inlineStr">
        <is>
          <t>Interest Expense</t>
        </is>
      </c>
      <c r="B12" s="5" t="n">
        <v>8000000</v>
      </c>
      <c r="C12" s="5" t="n">
        <v>9000000</v>
      </c>
      <c r="D12" s="5" t="n">
        <v>25000000</v>
      </c>
      <c r="E12" s="5" t="n">
        <v>24000000</v>
      </c>
      <c r="F12" s="4" t="inlineStr">
        <is>
          <t xml:space="preserve"> </t>
        </is>
      </c>
    </row>
    <row r="13">
      <c r="A13" s="4" t="inlineStr">
        <is>
          <t>Convertible senior notes | 1.375% convertible senior notes due 202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6" t="n">
        <v>499000000</v>
      </c>
      <c r="C15" s="4" t="inlineStr">
        <is>
          <t xml:space="preserve"> </t>
        </is>
      </c>
      <c r="D15" s="6" t="n">
        <v>499000000</v>
      </c>
      <c r="E15" s="4" t="inlineStr">
        <is>
          <t xml:space="preserve"> </t>
        </is>
      </c>
      <c r="F15" s="4" t="inlineStr">
        <is>
          <t xml:space="preserve"> </t>
        </is>
      </c>
    </row>
    <row r="16">
      <c r="A16" s="4" t="inlineStr">
        <is>
          <t>Stated Interest Rate</t>
        </is>
      </c>
      <c r="B16" s="10" t="n">
        <v>0.01375</v>
      </c>
      <c r="C16" s="4" t="inlineStr">
        <is>
          <t xml:space="preserve"> </t>
        </is>
      </c>
      <c r="D16" s="10" t="n">
        <v>0.01375</v>
      </c>
      <c r="E16" s="4" t="inlineStr">
        <is>
          <t xml:space="preserve"> </t>
        </is>
      </c>
      <c r="F16" s="4" t="inlineStr">
        <is>
          <t xml:space="preserve"> </t>
        </is>
      </c>
    </row>
    <row r="17">
      <c r="A17" s="4" t="inlineStr">
        <is>
          <t>Effective Interest Rate</t>
        </is>
      </c>
      <c r="B17" s="11" t="n">
        <v>0.0157</v>
      </c>
      <c r="C17" s="4" t="inlineStr">
        <is>
          <t xml:space="preserve"> </t>
        </is>
      </c>
      <c r="D17" s="11" t="n">
        <v>0.0157</v>
      </c>
      <c r="E17" s="4" t="inlineStr">
        <is>
          <t xml:space="preserve"> </t>
        </is>
      </c>
      <c r="F17" s="4" t="inlineStr">
        <is>
          <t xml:space="preserve"> </t>
        </is>
      </c>
    </row>
    <row r="18">
      <c r="A18" s="4" t="inlineStr">
        <is>
          <t>Unamortized Debt Issuance Costs</t>
        </is>
      </c>
      <c r="B18" s="6" t="n">
        <v>3000000</v>
      </c>
      <c r="C18" s="4" t="inlineStr">
        <is>
          <t xml:space="preserve"> </t>
        </is>
      </c>
      <c r="D18" s="6" t="n">
        <v>3000000</v>
      </c>
      <c r="E18" s="4" t="inlineStr">
        <is>
          <t xml:space="preserve"> </t>
        </is>
      </c>
      <c r="F18" s="5" t="n">
        <v>4000000</v>
      </c>
    </row>
    <row r="19">
      <c r="A19" s="4" t="inlineStr">
        <is>
          <t>Fair Value</t>
        </is>
      </c>
      <c r="B19" s="5" t="n">
        <v>598000000</v>
      </c>
      <c r="C19" s="4" t="inlineStr">
        <is>
          <t xml:space="preserve"> </t>
        </is>
      </c>
      <c r="D19" s="5" t="n">
        <v>598000000</v>
      </c>
      <c r="E19" s="4" t="inlineStr">
        <is>
          <t xml:space="preserve"> </t>
        </is>
      </c>
      <c r="F19" s="5" t="n">
        <v>504000000</v>
      </c>
    </row>
    <row r="20">
      <c r="A20" s="4" t="inlineStr">
        <is>
          <t>Contractual Coupon Interest</t>
        </is>
      </c>
      <c r="B20" s="5" t="n">
        <v>2000000</v>
      </c>
      <c r="C20" s="5" t="n">
        <v>2000000</v>
      </c>
      <c r="D20" s="5" t="n">
        <v>6000000</v>
      </c>
      <c r="E20" s="5" t="n">
        <v>5000000</v>
      </c>
      <c r="F20" s="4" t="inlineStr">
        <is>
          <t xml:space="preserve"> </t>
        </is>
      </c>
    </row>
    <row r="21">
      <c r="A21" s="4" t="inlineStr">
        <is>
          <t>Amortization of Debt Issuance Costs</t>
        </is>
      </c>
      <c r="B21" s="5" t="n">
        <v>0</v>
      </c>
      <c r="C21" s="5" t="n">
        <v>0</v>
      </c>
      <c r="D21" s="5" t="n">
        <v>1000000</v>
      </c>
      <c r="E21" s="5" t="n">
        <v>0</v>
      </c>
      <c r="F21" s="4" t="inlineStr">
        <is>
          <t xml:space="preserve"> </t>
        </is>
      </c>
    </row>
    <row r="22">
      <c r="A22" s="4" t="inlineStr">
        <is>
          <t>Interest Expense</t>
        </is>
      </c>
      <c r="B22" s="5" t="n">
        <v>2000000</v>
      </c>
      <c r="C22" s="5" t="n">
        <v>2000000</v>
      </c>
      <c r="D22" s="5" t="n">
        <v>7000000</v>
      </c>
      <c r="E22" s="5" t="n">
        <v>5000000</v>
      </c>
      <c r="F22" s="4" t="inlineStr">
        <is>
          <t xml:space="preserve"> </t>
        </is>
      </c>
    </row>
    <row r="23">
      <c r="A23" s="4" t="inlineStr">
        <is>
          <t>Convertible senior notes | 2.75% convertible senior notes due 2025</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Principal Amount</t>
        </is>
      </c>
      <c r="B25" s="6" t="n">
        <v>565000000</v>
      </c>
      <c r="C25" s="4" t="inlineStr">
        <is>
          <t xml:space="preserve"> </t>
        </is>
      </c>
      <c r="D25" s="6" t="n">
        <v>565000000</v>
      </c>
      <c r="E25" s="4" t="inlineStr">
        <is>
          <t xml:space="preserve"> </t>
        </is>
      </c>
      <c r="F25" s="4" t="inlineStr">
        <is>
          <t xml:space="preserve"> </t>
        </is>
      </c>
    </row>
    <row r="26">
      <c r="A26" s="4" t="inlineStr">
        <is>
          <t>Stated Interest Rate</t>
        </is>
      </c>
      <c r="B26" s="11" t="n">
        <v>0.0275</v>
      </c>
      <c r="C26" s="4" t="inlineStr">
        <is>
          <t xml:space="preserve"> </t>
        </is>
      </c>
      <c r="D26" s="11" t="n">
        <v>0.0275</v>
      </c>
      <c r="E26" s="4" t="inlineStr">
        <is>
          <t xml:space="preserve"> </t>
        </is>
      </c>
      <c r="F26" s="4" t="inlineStr">
        <is>
          <t xml:space="preserve"> </t>
        </is>
      </c>
    </row>
    <row r="27">
      <c r="A27" s="4" t="inlineStr">
        <is>
          <t>Effective Interest Rate</t>
        </is>
      </c>
      <c r="B27" s="11" t="n">
        <v>0.032</v>
      </c>
      <c r="C27" s="4" t="inlineStr">
        <is>
          <t xml:space="preserve"> </t>
        </is>
      </c>
      <c r="D27" s="11" t="n">
        <v>0.032</v>
      </c>
      <c r="E27" s="4" t="inlineStr">
        <is>
          <t xml:space="preserve"> </t>
        </is>
      </c>
      <c r="F27" s="4" t="inlineStr">
        <is>
          <t xml:space="preserve"> </t>
        </is>
      </c>
    </row>
    <row r="28">
      <c r="A28" s="4" t="inlineStr">
        <is>
          <t>Unamortized Debt Issuance Costs</t>
        </is>
      </c>
      <c r="B28" s="6" t="n">
        <v>4000000</v>
      </c>
      <c r="C28" s="4" t="inlineStr">
        <is>
          <t xml:space="preserve"> </t>
        </is>
      </c>
      <c r="D28" s="6" t="n">
        <v>4000000</v>
      </c>
      <c r="E28" s="4" t="inlineStr">
        <is>
          <t xml:space="preserve"> </t>
        </is>
      </c>
      <c r="F28" s="5" t="n">
        <v>5000000</v>
      </c>
    </row>
    <row r="29">
      <c r="A29" s="4" t="inlineStr">
        <is>
          <t>Fair Value</t>
        </is>
      </c>
      <c r="B29" s="5" t="n">
        <v>571000000</v>
      </c>
      <c r="C29" s="4" t="inlineStr">
        <is>
          <t xml:space="preserve"> </t>
        </is>
      </c>
      <c r="D29" s="5" t="n">
        <v>571000000</v>
      </c>
      <c r="E29" s="4" t="inlineStr">
        <is>
          <t xml:space="preserve"> </t>
        </is>
      </c>
      <c r="F29" s="5" t="n">
        <v>531000000</v>
      </c>
    </row>
    <row r="30">
      <c r="A30" s="4" t="inlineStr">
        <is>
          <t>Contractual Coupon Interest</t>
        </is>
      </c>
      <c r="B30" s="5" t="n">
        <v>4000000</v>
      </c>
      <c r="C30" s="5" t="n">
        <v>4000000</v>
      </c>
      <c r="D30" s="5" t="n">
        <v>12000000</v>
      </c>
      <c r="E30" s="5" t="n">
        <v>12000000</v>
      </c>
      <c r="F30" s="4" t="inlineStr">
        <is>
          <t xml:space="preserve"> </t>
        </is>
      </c>
    </row>
    <row r="31">
      <c r="A31" s="4" t="inlineStr">
        <is>
          <t>Amortization of Debt Issuance Costs</t>
        </is>
      </c>
      <c r="B31" s="5" t="n">
        <v>0</v>
      </c>
      <c r="C31" s="5" t="n">
        <v>1000000</v>
      </c>
      <c r="D31" s="5" t="n">
        <v>1000000</v>
      </c>
      <c r="E31" s="5" t="n">
        <v>2000000</v>
      </c>
      <c r="F31" s="4" t="inlineStr">
        <is>
          <t xml:space="preserve"> </t>
        </is>
      </c>
    </row>
    <row r="32">
      <c r="A32" s="4" t="inlineStr">
        <is>
          <t>Interest Expense</t>
        </is>
      </c>
      <c r="B32" s="5" t="n">
        <v>4000000</v>
      </c>
      <c r="C32" s="5" t="n">
        <v>5000000</v>
      </c>
      <c r="D32" s="5" t="n">
        <v>13000000</v>
      </c>
      <c r="E32" s="5" t="n">
        <v>14000000</v>
      </c>
      <c r="F32" s="4" t="inlineStr">
        <is>
          <t xml:space="preserve"> </t>
        </is>
      </c>
    </row>
    <row r="33">
      <c r="A33" s="4" t="inlineStr">
        <is>
          <t>Convertible senior notes | 0.75% convertible senior notes due 202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Amount</t>
        </is>
      </c>
      <c r="B35" s="6" t="n">
        <v>608000000</v>
      </c>
      <c r="C35" s="4" t="inlineStr">
        <is>
          <t xml:space="preserve"> </t>
        </is>
      </c>
      <c r="D35" s="6" t="n">
        <v>608000000</v>
      </c>
      <c r="E35" s="4" t="inlineStr">
        <is>
          <t xml:space="preserve"> </t>
        </is>
      </c>
      <c r="F35" s="4" t="inlineStr">
        <is>
          <t xml:space="preserve"> </t>
        </is>
      </c>
    </row>
    <row r="36">
      <c r="A36" s="4" t="inlineStr">
        <is>
          <t>Stated Interest Rate</t>
        </is>
      </c>
      <c r="B36" s="11" t="n">
        <v>0.0075</v>
      </c>
      <c r="C36" s="4" t="inlineStr">
        <is>
          <t xml:space="preserve"> </t>
        </is>
      </c>
      <c r="D36" s="11" t="n">
        <v>0.0075</v>
      </c>
      <c r="E36" s="4" t="inlineStr">
        <is>
          <t xml:space="preserve"> </t>
        </is>
      </c>
      <c r="F36" s="4" t="inlineStr">
        <is>
          <t xml:space="preserve"> </t>
        </is>
      </c>
    </row>
    <row r="37">
      <c r="A37" s="4" t="inlineStr">
        <is>
          <t>Effective Interest Rate</t>
        </is>
      </c>
      <c r="B37" s="11" t="n">
        <v>0.0102</v>
      </c>
      <c r="C37" s="4" t="inlineStr">
        <is>
          <t xml:space="preserve"> </t>
        </is>
      </c>
      <c r="D37" s="11" t="n">
        <v>0.0102</v>
      </c>
      <c r="E37" s="4" t="inlineStr">
        <is>
          <t xml:space="preserve"> </t>
        </is>
      </c>
      <c r="F37" s="4" t="inlineStr">
        <is>
          <t xml:space="preserve"> </t>
        </is>
      </c>
    </row>
    <row r="38">
      <c r="A38" s="4" t="inlineStr">
        <is>
          <t>Unamortized Debt Issuance Costs</t>
        </is>
      </c>
      <c r="B38" s="6" t="n">
        <v>1000000</v>
      </c>
      <c r="C38" s="4" t="inlineStr">
        <is>
          <t xml:space="preserve"> </t>
        </is>
      </c>
      <c r="D38" s="6" t="n">
        <v>1000000</v>
      </c>
      <c r="E38" s="4" t="inlineStr">
        <is>
          <t xml:space="preserve"> </t>
        </is>
      </c>
      <c r="F38" s="5" t="n">
        <v>3000000</v>
      </c>
    </row>
    <row r="39">
      <c r="A39" s="4" t="inlineStr">
        <is>
          <t>Fair Value</t>
        </is>
      </c>
      <c r="B39" s="5" t="n">
        <v>706000000</v>
      </c>
      <c r="C39" s="4" t="inlineStr">
        <is>
          <t xml:space="preserve"> </t>
        </is>
      </c>
      <c r="D39" s="5" t="n">
        <v>706000000</v>
      </c>
      <c r="E39" s="4" t="inlineStr">
        <is>
          <t xml:space="preserve"> </t>
        </is>
      </c>
      <c r="F39" s="6" t="n">
        <v>629000000</v>
      </c>
    </row>
    <row r="40">
      <c r="A40" s="4" t="inlineStr">
        <is>
          <t>Contractual Coupon Interest</t>
        </is>
      </c>
      <c r="B40" s="5" t="n">
        <v>1000000</v>
      </c>
      <c r="C40" s="5" t="n">
        <v>1000000</v>
      </c>
      <c r="D40" s="5" t="n">
        <v>3000000</v>
      </c>
      <c r="E40" s="5" t="n">
        <v>4000000</v>
      </c>
      <c r="F40" s="4" t="inlineStr">
        <is>
          <t xml:space="preserve"> </t>
        </is>
      </c>
    </row>
    <row r="41">
      <c r="A41" s="4" t="inlineStr">
        <is>
          <t>Amortization of Debt Issuance Costs</t>
        </is>
      </c>
      <c r="B41" s="5" t="n">
        <v>1000000</v>
      </c>
      <c r="C41" s="5" t="n">
        <v>1000000</v>
      </c>
      <c r="D41" s="5" t="n">
        <v>2000000</v>
      </c>
      <c r="E41" s="5" t="n">
        <v>1000000</v>
      </c>
      <c r="F41" s="4" t="inlineStr">
        <is>
          <t xml:space="preserve"> </t>
        </is>
      </c>
    </row>
    <row r="42">
      <c r="A42" s="4" t="inlineStr">
        <is>
          <t>Interest Expense</t>
        </is>
      </c>
      <c r="B42" s="6" t="n">
        <v>2000000</v>
      </c>
      <c r="C42" s="6" t="n">
        <v>2000000</v>
      </c>
      <c r="D42" s="6" t="n">
        <v>5000000</v>
      </c>
      <c r="E42" s="6" t="n">
        <v>5000000</v>
      </c>
      <c r="F4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Debt - Summary of Conversion and Redemption (Details) - Convertible senior notes</t>
        </is>
      </c>
      <c r="B1" s="2" t="inlineStr">
        <is>
          <t>9 Months Ended</t>
        </is>
      </c>
    </row>
    <row r="2">
      <c r="B2" s="2" t="inlineStr">
        <is>
          <t>Sep. 30, 2023 $ / shares</t>
        </is>
      </c>
    </row>
    <row r="3">
      <c r="A3" s="4" t="inlineStr">
        <is>
          <t>1.375% convertible senior notes due 2026</t>
        </is>
      </c>
      <c r="B3" s="4" t="inlineStr">
        <is>
          <t xml:space="preserve"> </t>
        </is>
      </c>
    </row>
    <row r="4">
      <c r="A4" s="3" t="inlineStr">
        <is>
          <t>Debt Instrument [Line Items]</t>
        </is>
      </c>
      <c r="B4" s="4" t="inlineStr">
        <is>
          <t xml:space="preserve"> </t>
        </is>
      </c>
    </row>
    <row r="5">
      <c r="A5" s="4" t="inlineStr">
        <is>
          <t>Conversion Rate</t>
        </is>
      </c>
      <c r="B5" s="12" t="n">
        <v>0.022983</v>
      </c>
    </row>
    <row r="6">
      <c r="A6" s="4" t="inlineStr">
        <is>
          <t>Conversion price per share (usd per share)</t>
        </is>
      </c>
      <c r="B6" s="8" t="n">
        <v>43.51</v>
      </c>
    </row>
    <row r="7">
      <c r="A7" s="4" t="inlineStr">
        <is>
          <t>2.75% convertible senior notes due 2025</t>
        </is>
      </c>
      <c r="B7" s="4" t="inlineStr">
        <is>
          <t xml:space="preserve"> </t>
        </is>
      </c>
    </row>
    <row r="8">
      <c r="A8" s="3" t="inlineStr">
        <is>
          <t>Debt Instrument [Line Items]</t>
        </is>
      </c>
      <c r="B8" s="4" t="inlineStr">
        <is>
          <t xml:space="preserve"> </t>
        </is>
      </c>
    </row>
    <row r="9">
      <c r="A9" s="4" t="inlineStr">
        <is>
          <t>Conversion Rate</t>
        </is>
      </c>
      <c r="B9" s="12" t="n">
        <v>0.014881</v>
      </c>
    </row>
    <row r="10">
      <c r="A10" s="4" t="inlineStr">
        <is>
          <t>Conversion price per share (usd per share)</t>
        </is>
      </c>
      <c r="B10" s="8" t="n">
        <v>67.2</v>
      </c>
    </row>
    <row r="11">
      <c r="A11" s="4" t="inlineStr">
        <is>
          <t>0.75% convertible senior notes due 2024</t>
        </is>
      </c>
      <c r="B11" s="4" t="inlineStr">
        <is>
          <t xml:space="preserve"> </t>
        </is>
      </c>
    </row>
    <row r="12">
      <c r="A12" s="3" t="inlineStr">
        <is>
          <t>Debt Instrument [Line Items]</t>
        </is>
      </c>
      <c r="B12" s="4" t="inlineStr">
        <is>
          <t xml:space="preserve"> </t>
        </is>
      </c>
    </row>
    <row r="13">
      <c r="A13" s="4" t="inlineStr">
        <is>
          <t>Conversion Rate</t>
        </is>
      </c>
      <c r="B13" s="12" t="n">
        <v>0.022983</v>
      </c>
    </row>
    <row r="14">
      <c r="A14" s="4" t="inlineStr">
        <is>
          <t>Conversion price per share (usd per share)</t>
        </is>
      </c>
      <c r="B14" s="8" t="n">
        <v>43.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5" customWidth="1" min="2" max="2"/>
  </cols>
  <sheetData>
    <row r="1">
      <c r="A1" s="1" t="inlineStr">
        <is>
          <t>Debt - Capped Call Confirmations (Details) - Convertible senior notes</t>
        </is>
      </c>
      <c r="B1" s="2" t="inlineStr">
        <is>
          <t>9 Months Ended</t>
        </is>
      </c>
    </row>
    <row r="2">
      <c r="B2" s="2" t="inlineStr">
        <is>
          <t>Sep. 30, 2023 $ / shares</t>
        </is>
      </c>
    </row>
    <row r="3">
      <c r="A3" s="4" t="inlineStr">
        <is>
          <t>1.375% convertible senior notes due 2026</t>
        </is>
      </c>
      <c r="B3" s="4" t="inlineStr">
        <is>
          <t xml:space="preserve"> </t>
        </is>
      </c>
    </row>
    <row r="4">
      <c r="A4" s="3" t="inlineStr">
        <is>
          <t>Debt Instrument [Line Items]</t>
        </is>
      </c>
      <c r="B4" s="4" t="inlineStr">
        <is>
          <t xml:space="preserve"> </t>
        </is>
      </c>
    </row>
    <row r="5">
      <c r="A5" s="4" t="inlineStr">
        <is>
          <t>Initial cap price (usd per share)</t>
        </is>
      </c>
      <c r="B5" s="7" t="n">
        <v>80.575</v>
      </c>
    </row>
    <row r="6">
      <c r="A6" s="4" t="inlineStr">
        <is>
          <t>Cap Price Premium</t>
        </is>
      </c>
      <c r="B6" s="13" t="n">
        <v>1.5</v>
      </c>
    </row>
    <row r="7">
      <c r="A7" s="4" t="inlineStr">
        <is>
          <t>0.75% convertible senior notes due 2024</t>
        </is>
      </c>
      <c r="B7" s="4" t="inlineStr">
        <is>
          <t xml:space="preserve"> </t>
        </is>
      </c>
    </row>
    <row r="8">
      <c r="A8" s="3" t="inlineStr">
        <is>
          <t>Debt Instrument [Line Items]</t>
        </is>
      </c>
      <c r="B8" s="4" t="inlineStr">
        <is>
          <t xml:space="preserve"> </t>
        </is>
      </c>
    </row>
    <row r="9">
      <c r="A9" s="4" t="inlineStr">
        <is>
          <t>Initial cap price (usd per share)</t>
        </is>
      </c>
      <c r="B9" s="7" t="n">
        <v>72.5175</v>
      </c>
    </row>
    <row r="10">
      <c r="A10" s="4" t="inlineStr">
        <is>
          <t>Cap Price Premium</t>
        </is>
      </c>
      <c r="B10" s="13" t="n">
        <v>1.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80" customWidth="1" min="3" max="3"/>
    <col width="69" customWidth="1" min="4" max="4"/>
    <col width="27" customWidth="1" min="5" max="5"/>
    <col width="80" customWidth="1" min="6" max="6"/>
    <col width="20" customWidth="1" min="7" max="7"/>
    <col width="80" customWidth="1" min="8" max="8"/>
    <col width="37" customWidth="1" min="9" max="9"/>
  </cols>
  <sheetData>
    <row r="1">
      <c r="A1" s="1" t="inlineStr">
        <is>
          <t>Condensed Consolidated Statements of Shareholders' Equity - USD ($) shares in Thousands, $ in Millions</t>
        </is>
      </c>
      <c r="B1" s="2" t="inlineStr">
        <is>
          <t>Total</t>
        </is>
      </c>
      <c r="C1" s="2" t="inlineStr">
        <is>
          <t>Cumulative-effect adjustment from adoption of guidance on accounting for convertible instruments and contracts in an entity’s own equity</t>
        </is>
      </c>
      <c r="D1" s="2" t="inlineStr">
        <is>
          <t>Class A Common Stock, Class B Common Stock and Class C Capital Stock</t>
        </is>
      </c>
      <c r="E1" s="2" t="inlineStr">
        <is>
          <t>Additional Paid-In Capital</t>
        </is>
      </c>
      <c r="F1" s="2" t="inlineStr">
        <is>
          <t>Additional Paid-In Capital Cumulative-effect adjustment from adoption of guidance on accounting for convertible instruments and contracts in an entity’s own equity</t>
        </is>
      </c>
      <c r="G1" s="2" t="inlineStr">
        <is>
          <t>Accumulated Deficit</t>
        </is>
      </c>
      <c r="H1" s="2" t="inlineStr">
        <is>
          <t>Accumulated Deficit Cumulative-effect adjustment from adoption of guidance on accounting for convertible instruments and contracts in an entity’s own equity</t>
        </is>
      </c>
      <c r="I1" s="2" t="inlineStr">
        <is>
          <t>Accumulated Other Comprehensive Loss</t>
        </is>
      </c>
    </row>
    <row r="2">
      <c r="A2" s="4" t="inlineStr">
        <is>
          <t>Beginning Balance at Dec. 31, 2021</t>
        </is>
      </c>
      <c r="B2" s="6" t="n">
        <v>5341</v>
      </c>
      <c r="C2" s="6" t="n">
        <v>-336</v>
      </c>
      <c r="D2" s="6" t="n">
        <v>0</v>
      </c>
      <c r="E2" s="6" t="n">
        <v>7001</v>
      </c>
      <c r="F2" s="6" t="n">
        <v>-492</v>
      </c>
      <c r="G2" s="6" t="n">
        <v>-1667</v>
      </c>
      <c r="H2" s="6" t="n">
        <v>156</v>
      </c>
      <c r="I2" s="6" t="n">
        <v>7</v>
      </c>
    </row>
    <row r="3">
      <c r="A3" s="4" t="inlineStr">
        <is>
          <t>Beginning Balance (in shares) at Dec. 31, 2021</t>
        </is>
      </c>
      <c r="B3" s="4" t="inlineStr">
        <is>
          <t xml:space="preserve"> </t>
        </is>
      </c>
      <c r="C3" s="4" t="inlineStr">
        <is>
          <t xml:space="preserve"> </t>
        </is>
      </c>
      <c r="D3" s="5" t="n">
        <v>25063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apital stock upon exercise of stock options</t>
        </is>
      </c>
      <c r="B5" s="5" t="n">
        <v>44</v>
      </c>
      <c r="C5" s="4" t="inlineStr">
        <is>
          <t xml:space="preserve"> </t>
        </is>
      </c>
      <c r="D5" s="4" t="inlineStr">
        <is>
          <t xml:space="preserve"> </t>
        </is>
      </c>
      <c r="E5" s="5" t="n">
        <v>44</v>
      </c>
      <c r="F5" s="4" t="inlineStr">
        <is>
          <t xml:space="preserve"> </t>
        </is>
      </c>
      <c r="G5" s="4" t="inlineStr">
        <is>
          <t xml:space="preserve"> </t>
        </is>
      </c>
      <c r="H5" s="4" t="inlineStr">
        <is>
          <t xml:space="preserve"> </t>
        </is>
      </c>
      <c r="I5" s="4" t="inlineStr">
        <is>
          <t xml:space="preserve"> </t>
        </is>
      </c>
    </row>
    <row r="6">
      <c r="A6" s="4" t="inlineStr">
        <is>
          <t>Issuance of capital stock upon exercise of stock options (in shares)</t>
        </is>
      </c>
      <c r="B6" s="4" t="inlineStr">
        <is>
          <t xml:space="preserve"> </t>
        </is>
      </c>
      <c r="C6" s="4" t="inlineStr">
        <is>
          <t xml:space="preserve"> </t>
        </is>
      </c>
      <c r="D6" s="5" t="n">
        <v>107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restricted stock units (in shares)</t>
        </is>
      </c>
      <c r="B7" s="4" t="inlineStr">
        <is>
          <t xml:space="preserve"> </t>
        </is>
      </c>
      <c r="C7" s="4" t="inlineStr">
        <is>
          <t xml:space="preserve"> </t>
        </is>
      </c>
      <c r="D7" s="5" t="n">
        <v>327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expense</t>
        </is>
      </c>
      <c r="B8" s="5" t="n">
        <v>374</v>
      </c>
      <c r="C8" s="4" t="inlineStr">
        <is>
          <t xml:space="preserve"> </t>
        </is>
      </c>
      <c r="D8" s="4" t="inlineStr">
        <is>
          <t xml:space="preserve"> </t>
        </is>
      </c>
      <c r="E8" s="5" t="n">
        <v>374</v>
      </c>
      <c r="F8" s="4" t="inlineStr">
        <is>
          <t xml:space="preserve"> </t>
        </is>
      </c>
      <c r="G8" s="4" t="inlineStr">
        <is>
          <t xml:space="preserve"> </t>
        </is>
      </c>
      <c r="H8" s="4" t="inlineStr">
        <is>
          <t xml:space="preserve"> </t>
        </is>
      </c>
      <c r="I8" s="4" t="inlineStr">
        <is>
          <t xml:space="preserve"> </t>
        </is>
      </c>
    </row>
    <row r="9">
      <c r="A9" s="4" t="inlineStr">
        <is>
          <t>Repurchases of Class A common stock and Class C capital stock</t>
        </is>
      </c>
      <c r="B9" s="5" t="n">
        <v>-773</v>
      </c>
      <c r="C9" s="4" t="inlineStr">
        <is>
          <t xml:space="preserve"> </t>
        </is>
      </c>
      <c r="D9" s="4" t="inlineStr">
        <is>
          <t xml:space="preserve"> </t>
        </is>
      </c>
      <c r="E9" s="5" t="n">
        <v>-773</v>
      </c>
      <c r="F9" s="4" t="inlineStr">
        <is>
          <t xml:space="preserve"> </t>
        </is>
      </c>
      <c r="G9" s="4" t="inlineStr">
        <is>
          <t xml:space="preserve"> </t>
        </is>
      </c>
      <c r="H9" s="4" t="inlineStr">
        <is>
          <t xml:space="preserve"> </t>
        </is>
      </c>
      <c r="I9" s="4" t="inlineStr">
        <is>
          <t xml:space="preserve"> </t>
        </is>
      </c>
    </row>
    <row r="10">
      <c r="A10" s="4" t="inlineStr">
        <is>
          <t>Repurchases of Class A common stock and class c capital stock (in shares)</t>
        </is>
      </c>
      <c r="B10" s="4" t="inlineStr">
        <is>
          <t xml:space="preserve"> </t>
        </is>
      </c>
      <c r="C10" s="4" t="inlineStr">
        <is>
          <t xml:space="preserve"> </t>
        </is>
      </c>
      <c r="D10" s="5" t="n">
        <v>-1729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5" t="n">
        <v>-29</v>
      </c>
      <c r="C11" s="4" t="inlineStr">
        <is>
          <t xml:space="preserve"> </t>
        </is>
      </c>
      <c r="D11" s="4" t="inlineStr">
        <is>
          <t xml:space="preserve"> </t>
        </is>
      </c>
      <c r="E11" s="4" t="inlineStr">
        <is>
          <t xml:space="preserve"> </t>
        </is>
      </c>
      <c r="F11" s="4" t="inlineStr">
        <is>
          <t xml:space="preserve"> </t>
        </is>
      </c>
      <c r="G11" s="5" t="n">
        <v>-29</v>
      </c>
      <c r="H11" s="4" t="inlineStr">
        <is>
          <t xml:space="preserve"> </t>
        </is>
      </c>
      <c r="I11" s="4" t="inlineStr">
        <is>
          <t xml:space="preserve"> </t>
        </is>
      </c>
    </row>
    <row r="12">
      <c r="A12" s="4" t="inlineStr">
        <is>
          <t>Other comprehensive loss</t>
        </is>
      </c>
      <c r="B12" s="5" t="n">
        <v>-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6</v>
      </c>
    </row>
    <row r="13">
      <c r="A13" s="4" t="inlineStr">
        <is>
          <t>Ending Balance at Sep. 30, 2022</t>
        </is>
      </c>
      <c r="B13" s="5" t="n">
        <v>4595</v>
      </c>
      <c r="C13" s="4" t="inlineStr">
        <is>
          <t xml:space="preserve"> </t>
        </is>
      </c>
      <c r="D13" s="6" t="n">
        <v>0</v>
      </c>
      <c r="E13" s="5" t="n">
        <v>6154</v>
      </c>
      <c r="F13" s="4" t="inlineStr">
        <is>
          <t xml:space="preserve"> </t>
        </is>
      </c>
      <c r="G13" s="5" t="n">
        <v>-1540</v>
      </c>
      <c r="H13" s="4" t="inlineStr">
        <is>
          <t xml:space="preserve"> </t>
        </is>
      </c>
      <c r="I13" s="5" t="n">
        <v>-19</v>
      </c>
    </row>
    <row r="14">
      <c r="A14" s="4" t="inlineStr">
        <is>
          <t>Ending Balance (in shares) at Sep. 30, 2022</t>
        </is>
      </c>
      <c r="B14" s="4" t="inlineStr">
        <is>
          <t xml:space="preserve"> </t>
        </is>
      </c>
      <c r="C14" s="4" t="inlineStr">
        <is>
          <t xml:space="preserve"> </t>
        </is>
      </c>
      <c r="D14" s="5" t="n">
        <v>23769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Jun. 30, 2022</t>
        </is>
      </c>
      <c r="B15" s="5" t="n">
        <v>4667</v>
      </c>
      <c r="C15" s="4" t="inlineStr">
        <is>
          <t xml:space="preserve"> </t>
        </is>
      </c>
      <c r="D15" s="6" t="n">
        <v>0</v>
      </c>
      <c r="E15" s="5" t="n">
        <v>6167</v>
      </c>
      <c r="F15" s="4" t="inlineStr">
        <is>
          <t xml:space="preserve"> </t>
        </is>
      </c>
      <c r="G15" s="5" t="n">
        <v>-1487</v>
      </c>
      <c r="H15" s="4" t="inlineStr">
        <is>
          <t xml:space="preserve"> </t>
        </is>
      </c>
      <c r="I15" s="5" t="n">
        <v>-13</v>
      </c>
    </row>
    <row r="16">
      <c r="A16" s="4" t="inlineStr">
        <is>
          <t>Beginning Balance (in shares) at Jun. 30, 2022</t>
        </is>
      </c>
      <c r="B16" s="4" t="inlineStr">
        <is>
          <t xml:space="preserve"> </t>
        </is>
      </c>
      <c r="C16" s="4" t="inlineStr">
        <is>
          <t xml:space="preserve"> </t>
        </is>
      </c>
      <c r="D16" s="5" t="n">
        <v>241141</v>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apital stock upon exercise of stock options</t>
        </is>
      </c>
      <c r="B18" s="5" t="n">
        <v>2</v>
      </c>
      <c r="C18" s="4" t="inlineStr">
        <is>
          <t xml:space="preserve"> </t>
        </is>
      </c>
      <c r="D18" s="4" t="inlineStr">
        <is>
          <t xml:space="preserve"> </t>
        </is>
      </c>
      <c r="E18" s="5" t="n">
        <v>2</v>
      </c>
      <c r="F18" s="4" t="inlineStr">
        <is>
          <t xml:space="preserve"> </t>
        </is>
      </c>
      <c r="G18" s="4" t="inlineStr">
        <is>
          <t xml:space="preserve"> </t>
        </is>
      </c>
      <c r="H18" s="4" t="inlineStr">
        <is>
          <t xml:space="preserve"> </t>
        </is>
      </c>
      <c r="I18" s="4" t="inlineStr">
        <is>
          <t xml:space="preserve"> </t>
        </is>
      </c>
    </row>
    <row r="19">
      <c r="A19" s="4" t="inlineStr">
        <is>
          <t>Issuance of capital stock upon exercise of stock options (in shares)</t>
        </is>
      </c>
      <c r="B19" s="4" t="inlineStr">
        <is>
          <t xml:space="preserve"> </t>
        </is>
      </c>
      <c r="C19" s="4" t="inlineStr">
        <is>
          <t xml:space="preserve"> </t>
        </is>
      </c>
      <c r="D19" s="5" t="n">
        <v>8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of restricted stock units (in shares)</t>
        </is>
      </c>
      <c r="B20" s="4" t="inlineStr">
        <is>
          <t xml:space="preserve"> </t>
        </is>
      </c>
      <c r="C20" s="4" t="inlineStr">
        <is>
          <t xml:space="preserve"> </t>
        </is>
      </c>
      <c r="D20" s="5" t="n">
        <v>146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expense</t>
        </is>
      </c>
      <c r="B21" s="5" t="n">
        <v>161</v>
      </c>
      <c r="C21" s="4" t="inlineStr">
        <is>
          <t xml:space="preserve"> </t>
        </is>
      </c>
      <c r="D21" s="4" t="inlineStr">
        <is>
          <t xml:space="preserve"> </t>
        </is>
      </c>
      <c r="E21" s="5" t="n">
        <v>161</v>
      </c>
      <c r="F21" s="4" t="inlineStr">
        <is>
          <t xml:space="preserve"> </t>
        </is>
      </c>
      <c r="G21" s="4" t="inlineStr">
        <is>
          <t xml:space="preserve"> </t>
        </is>
      </c>
      <c r="H21" s="4" t="inlineStr">
        <is>
          <t xml:space="preserve"> </t>
        </is>
      </c>
      <c r="I21" s="4" t="inlineStr">
        <is>
          <t xml:space="preserve"> </t>
        </is>
      </c>
    </row>
    <row r="22">
      <c r="A22" s="4" t="inlineStr">
        <is>
          <t>Repurchases of Class A common stock and Class C capital stock</t>
        </is>
      </c>
      <c r="B22" s="5" t="n">
        <v>-176</v>
      </c>
      <c r="C22" s="4" t="inlineStr">
        <is>
          <t xml:space="preserve"> </t>
        </is>
      </c>
      <c r="D22" s="4" t="inlineStr">
        <is>
          <t xml:space="preserve"> </t>
        </is>
      </c>
      <c r="E22" s="5" t="n">
        <v>-176</v>
      </c>
      <c r="F22" s="4" t="inlineStr">
        <is>
          <t xml:space="preserve"> </t>
        </is>
      </c>
      <c r="G22" s="4" t="inlineStr">
        <is>
          <t xml:space="preserve"> </t>
        </is>
      </c>
      <c r="H22" s="4" t="inlineStr">
        <is>
          <t xml:space="preserve"> </t>
        </is>
      </c>
      <c r="I22" s="4" t="inlineStr">
        <is>
          <t xml:space="preserve"> </t>
        </is>
      </c>
    </row>
    <row r="23">
      <c r="A23" s="4" t="inlineStr">
        <is>
          <t>Repurchases of Class A common stock and class c capital stock (in shares)</t>
        </is>
      </c>
      <c r="B23" s="4" t="inlineStr">
        <is>
          <t xml:space="preserve"> </t>
        </is>
      </c>
      <c r="C23" s="4" t="inlineStr">
        <is>
          <t xml:space="preserve"> </t>
        </is>
      </c>
      <c r="D23" s="5" t="n">
        <v>-499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t>
        </is>
      </c>
      <c r="B24" s="5" t="n">
        <v>-53</v>
      </c>
      <c r="C24" s="4" t="inlineStr">
        <is>
          <t xml:space="preserve"> </t>
        </is>
      </c>
      <c r="D24" s="4" t="inlineStr">
        <is>
          <t xml:space="preserve"> </t>
        </is>
      </c>
      <c r="E24" s="4" t="inlineStr">
        <is>
          <t xml:space="preserve"> </t>
        </is>
      </c>
      <c r="F24" s="4" t="inlineStr">
        <is>
          <t xml:space="preserve"> </t>
        </is>
      </c>
      <c r="G24" s="5" t="n">
        <v>-53</v>
      </c>
      <c r="H24" s="4" t="inlineStr">
        <is>
          <t xml:space="preserve"> </t>
        </is>
      </c>
      <c r="I24" s="4" t="inlineStr">
        <is>
          <t xml:space="preserve"> </t>
        </is>
      </c>
    </row>
    <row r="25">
      <c r="A25" s="4" t="inlineStr">
        <is>
          <t>Other comprehensive loss</t>
        </is>
      </c>
      <c r="B25" s="5" t="n">
        <v>-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v>
      </c>
    </row>
    <row r="26">
      <c r="A26" s="4" t="inlineStr">
        <is>
          <t>Ending Balance at Sep. 30, 2022</t>
        </is>
      </c>
      <c r="B26" s="5" t="n">
        <v>4595</v>
      </c>
      <c r="C26" s="4" t="inlineStr">
        <is>
          <t xml:space="preserve"> </t>
        </is>
      </c>
      <c r="D26" s="6" t="n">
        <v>0</v>
      </c>
      <c r="E26" s="5" t="n">
        <v>6154</v>
      </c>
      <c r="F26" s="4" t="inlineStr">
        <is>
          <t xml:space="preserve"> </t>
        </is>
      </c>
      <c r="G26" s="5" t="n">
        <v>-1540</v>
      </c>
      <c r="H26" s="4" t="inlineStr">
        <is>
          <t xml:space="preserve"> </t>
        </is>
      </c>
      <c r="I26" s="5" t="n">
        <v>-19</v>
      </c>
    </row>
    <row r="27">
      <c r="A27" s="4" t="inlineStr">
        <is>
          <t>Ending Balance (in shares) at Sep. 30, 2022</t>
        </is>
      </c>
      <c r="B27" s="4" t="inlineStr">
        <is>
          <t xml:space="preserve"> </t>
        </is>
      </c>
      <c r="C27" s="4" t="inlineStr">
        <is>
          <t xml:space="preserve"> </t>
        </is>
      </c>
      <c r="D27" s="5" t="n">
        <v>23769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Dec. 31, 2022</t>
        </is>
      </c>
      <c r="B28" s="5" t="n">
        <v>4482</v>
      </c>
      <c r="C28" s="4" t="inlineStr">
        <is>
          <t xml:space="preserve"> </t>
        </is>
      </c>
      <c r="D28" s="6" t="n">
        <v>0</v>
      </c>
      <c r="E28" s="5" t="n">
        <v>6109</v>
      </c>
      <c r="F28" s="4" t="inlineStr">
        <is>
          <t xml:space="preserve"> </t>
        </is>
      </c>
      <c r="G28" s="5" t="n">
        <v>-1612</v>
      </c>
      <c r="H28" s="4" t="inlineStr">
        <is>
          <t xml:space="preserve"> </t>
        </is>
      </c>
      <c r="I28" s="5" t="n">
        <v>-15</v>
      </c>
    </row>
    <row r="29">
      <c r="A29" s="4" t="inlineStr">
        <is>
          <t>Beginning Balance (in shares) at Dec. 31, 2022</t>
        </is>
      </c>
      <c r="B29" s="4" t="inlineStr">
        <is>
          <t xml:space="preserve"> </t>
        </is>
      </c>
      <c r="C29" s="4" t="inlineStr">
        <is>
          <t xml:space="preserve"> </t>
        </is>
      </c>
      <c r="D29" s="5" t="n">
        <v>234268</v>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apital stock upon exercise of stock options</t>
        </is>
      </c>
      <c r="B31" s="6" t="n">
        <v>56</v>
      </c>
      <c r="C31" s="4" t="inlineStr">
        <is>
          <t xml:space="preserve"> </t>
        </is>
      </c>
      <c r="D31" s="4" t="inlineStr">
        <is>
          <t xml:space="preserve"> </t>
        </is>
      </c>
      <c r="E31" s="5" t="n">
        <v>56</v>
      </c>
      <c r="F31" s="4" t="inlineStr">
        <is>
          <t xml:space="preserve"> </t>
        </is>
      </c>
      <c r="G31" s="4" t="inlineStr">
        <is>
          <t xml:space="preserve"> </t>
        </is>
      </c>
      <c r="H31" s="4" t="inlineStr">
        <is>
          <t xml:space="preserve"> </t>
        </is>
      </c>
      <c r="I31" s="4" t="inlineStr">
        <is>
          <t xml:space="preserve"> </t>
        </is>
      </c>
    </row>
    <row r="32">
      <c r="A32" s="4" t="inlineStr">
        <is>
          <t>Issuance of capital stock upon exercise of stock options (in shares)</t>
        </is>
      </c>
      <c r="B32" s="5" t="n">
        <v>1454</v>
      </c>
      <c r="C32" s="4" t="inlineStr">
        <is>
          <t xml:space="preserve"> </t>
        </is>
      </c>
      <c r="D32" s="5" t="n">
        <v>145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of restricted stock units (in shares)</t>
        </is>
      </c>
      <c r="B33" s="4" t="inlineStr">
        <is>
          <t xml:space="preserve"> </t>
        </is>
      </c>
      <c r="C33" s="4" t="inlineStr">
        <is>
          <t xml:space="preserve"> </t>
        </is>
      </c>
      <c r="D33" s="5" t="n">
        <v>467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expense</t>
        </is>
      </c>
      <c r="B34" s="6" t="n">
        <v>398</v>
      </c>
      <c r="C34" s="4" t="inlineStr">
        <is>
          <t xml:space="preserve"> </t>
        </is>
      </c>
      <c r="D34" s="4" t="inlineStr">
        <is>
          <t xml:space="preserve"> </t>
        </is>
      </c>
      <c r="E34" s="5" t="n">
        <v>398</v>
      </c>
      <c r="F34" s="4" t="inlineStr">
        <is>
          <t xml:space="preserve"> </t>
        </is>
      </c>
      <c r="G34" s="4" t="inlineStr">
        <is>
          <t xml:space="preserve"> </t>
        </is>
      </c>
      <c r="H34" s="4" t="inlineStr">
        <is>
          <t xml:space="preserve"> </t>
        </is>
      </c>
      <c r="I34" s="4" t="inlineStr">
        <is>
          <t xml:space="preserve"> </t>
        </is>
      </c>
    </row>
    <row r="35">
      <c r="A35" s="4" t="inlineStr">
        <is>
          <t>Repurchases of Class A common stock and Class C capital stock</t>
        </is>
      </c>
      <c r="B35" s="5" t="n">
        <v>-336</v>
      </c>
      <c r="C35" s="4" t="inlineStr">
        <is>
          <t xml:space="preserve"> </t>
        </is>
      </c>
      <c r="D35" s="4" t="inlineStr">
        <is>
          <t xml:space="preserve"> </t>
        </is>
      </c>
      <c r="E35" s="5" t="n">
        <v>-336</v>
      </c>
      <c r="F35" s="4" t="inlineStr">
        <is>
          <t xml:space="preserve"> </t>
        </is>
      </c>
      <c r="G35" s="4" t="inlineStr">
        <is>
          <t xml:space="preserve"> </t>
        </is>
      </c>
      <c r="H35" s="4" t="inlineStr">
        <is>
          <t xml:space="preserve"> </t>
        </is>
      </c>
      <c r="I35" s="4" t="inlineStr">
        <is>
          <t xml:space="preserve"> </t>
        </is>
      </c>
    </row>
    <row r="36">
      <c r="A36" s="4" t="inlineStr">
        <is>
          <t>Repurchases of Class A common stock and class c capital stock (in shares)</t>
        </is>
      </c>
      <c r="B36" s="4" t="inlineStr">
        <is>
          <t xml:space="preserve"> </t>
        </is>
      </c>
      <c r="C36" s="4" t="inlineStr">
        <is>
          <t xml:space="preserve"> </t>
        </is>
      </c>
      <c r="D36" s="5" t="n">
        <v>-718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apital stock in connection with an acquisition</t>
        </is>
      </c>
      <c r="B37" s="5" t="n">
        <v>20</v>
      </c>
      <c r="C37" s="4" t="inlineStr">
        <is>
          <t xml:space="preserve"> </t>
        </is>
      </c>
      <c r="D37" s="4" t="inlineStr">
        <is>
          <t xml:space="preserve"> </t>
        </is>
      </c>
      <c r="E37" s="5" t="n">
        <v>20</v>
      </c>
      <c r="F37" s="4" t="inlineStr">
        <is>
          <t xml:space="preserve"> </t>
        </is>
      </c>
      <c r="G37" s="4" t="inlineStr">
        <is>
          <t xml:space="preserve"> </t>
        </is>
      </c>
      <c r="H37" s="4" t="inlineStr">
        <is>
          <t xml:space="preserve"> </t>
        </is>
      </c>
      <c r="I37" s="4" t="inlineStr">
        <is>
          <t xml:space="preserve"> </t>
        </is>
      </c>
    </row>
    <row r="38">
      <c r="A38" s="4" t="inlineStr">
        <is>
          <t>Issuance of capital stock in connect with an acquisition (shares)</t>
        </is>
      </c>
      <c r="B38" s="4" t="inlineStr">
        <is>
          <t xml:space="preserve"> </t>
        </is>
      </c>
      <c r="C38" s="4" t="inlineStr">
        <is>
          <t xml:space="preserve"> </t>
        </is>
      </c>
      <c r="D38" s="5" t="n">
        <v>38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t>
        </is>
      </c>
      <c r="B39" s="5" t="n">
        <v>-85</v>
      </c>
      <c r="C39" s="4" t="inlineStr">
        <is>
          <t xml:space="preserve"> </t>
        </is>
      </c>
      <c r="D39" s="4" t="inlineStr">
        <is>
          <t xml:space="preserve"> </t>
        </is>
      </c>
      <c r="E39" s="4" t="inlineStr">
        <is>
          <t xml:space="preserve"> </t>
        </is>
      </c>
      <c r="F39" s="4" t="inlineStr">
        <is>
          <t xml:space="preserve"> </t>
        </is>
      </c>
      <c r="G39" s="5" t="n">
        <v>-85</v>
      </c>
      <c r="H39" s="4" t="inlineStr">
        <is>
          <t xml:space="preserve"> </t>
        </is>
      </c>
      <c r="I39" s="4" t="inlineStr">
        <is>
          <t xml:space="preserve"> </t>
        </is>
      </c>
    </row>
    <row r="40">
      <c r="A40" s="4" t="inlineStr">
        <is>
          <t>Other comprehensive loss</t>
        </is>
      </c>
      <c r="B40" s="5" t="n">
        <v>-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v>
      </c>
    </row>
    <row r="41">
      <c r="A41" s="4" t="inlineStr">
        <is>
          <t>Ending Balance at Sep. 30, 2023</t>
        </is>
      </c>
      <c r="B41" s="5" t="n">
        <v>4529</v>
      </c>
      <c r="C41" s="4" t="inlineStr">
        <is>
          <t xml:space="preserve"> </t>
        </is>
      </c>
      <c r="D41" s="6" t="n">
        <v>0</v>
      </c>
      <c r="E41" s="5" t="n">
        <v>6247</v>
      </c>
      <c r="F41" s="4" t="inlineStr">
        <is>
          <t xml:space="preserve"> </t>
        </is>
      </c>
      <c r="G41" s="5" t="n">
        <v>-1697</v>
      </c>
      <c r="H41" s="4" t="inlineStr">
        <is>
          <t xml:space="preserve"> </t>
        </is>
      </c>
      <c r="I41" s="5" t="n">
        <v>-21</v>
      </c>
    </row>
    <row r="42">
      <c r="A42" s="4" t="inlineStr">
        <is>
          <t>Ending Balance (in shares) at Sep. 30, 2023</t>
        </is>
      </c>
      <c r="B42" s="4" t="inlineStr">
        <is>
          <t xml:space="preserve"> </t>
        </is>
      </c>
      <c r="C42" s="4" t="inlineStr">
        <is>
          <t xml:space="preserve"> </t>
        </is>
      </c>
      <c r="D42" s="5" t="n">
        <v>23359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at Jun. 30, 2023</t>
        </is>
      </c>
      <c r="B43" s="5" t="n">
        <v>4486</v>
      </c>
      <c r="C43" s="4" t="inlineStr">
        <is>
          <t xml:space="preserve"> </t>
        </is>
      </c>
      <c r="D43" s="6" t="n">
        <v>0</v>
      </c>
      <c r="E43" s="5" t="n">
        <v>6174</v>
      </c>
      <c r="F43" s="4" t="inlineStr">
        <is>
          <t xml:space="preserve"> </t>
        </is>
      </c>
      <c r="G43" s="5" t="n">
        <v>-1669</v>
      </c>
      <c r="H43" s="4" t="inlineStr">
        <is>
          <t xml:space="preserve"> </t>
        </is>
      </c>
      <c r="I43" s="5" t="n">
        <v>-19</v>
      </c>
    </row>
    <row r="44">
      <c r="A44" s="4" t="inlineStr">
        <is>
          <t>Beginning Balance (in shares) at Jun. 30, 2023</t>
        </is>
      </c>
      <c r="B44" s="4" t="inlineStr">
        <is>
          <t xml:space="preserve"> </t>
        </is>
      </c>
      <c r="C44" s="4" t="inlineStr">
        <is>
          <t xml:space="preserve"> </t>
        </is>
      </c>
      <c r="D44" s="5" t="n">
        <v>232723</v>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apital stock upon exercise of stock options</t>
        </is>
      </c>
      <c r="B46" s="5" t="n">
        <v>26</v>
      </c>
      <c r="C46" s="4" t="inlineStr">
        <is>
          <t xml:space="preserve"> </t>
        </is>
      </c>
      <c r="D46" s="4" t="inlineStr">
        <is>
          <t xml:space="preserve"> </t>
        </is>
      </c>
      <c r="E46" s="5" t="n">
        <v>26</v>
      </c>
      <c r="F46" s="4" t="inlineStr">
        <is>
          <t xml:space="preserve"> </t>
        </is>
      </c>
      <c r="G46" s="4" t="inlineStr">
        <is>
          <t xml:space="preserve"> </t>
        </is>
      </c>
      <c r="H46" s="4" t="inlineStr">
        <is>
          <t xml:space="preserve"> </t>
        </is>
      </c>
      <c r="I46" s="4" t="inlineStr">
        <is>
          <t xml:space="preserve"> </t>
        </is>
      </c>
    </row>
    <row r="47">
      <c r="A47" s="4" t="inlineStr">
        <is>
          <t>Issuance of capital stock upon exercise of stock options (in shares)</t>
        </is>
      </c>
      <c r="B47" s="4" t="inlineStr">
        <is>
          <t xml:space="preserve"> </t>
        </is>
      </c>
      <c r="C47" s="4" t="inlineStr">
        <is>
          <t xml:space="preserve"> </t>
        </is>
      </c>
      <c r="D47" s="5" t="n">
        <v>63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of restricted stock units (in shares)</t>
        </is>
      </c>
      <c r="B48" s="4" t="inlineStr">
        <is>
          <t xml:space="preserve"> </t>
        </is>
      </c>
      <c r="C48" s="4" t="inlineStr">
        <is>
          <t xml:space="preserve"> </t>
        </is>
      </c>
      <c r="D48" s="5" t="n">
        <v>175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compensation expense</t>
        </is>
      </c>
      <c r="B49" s="5" t="n">
        <v>127</v>
      </c>
      <c r="C49" s="4" t="inlineStr">
        <is>
          <t xml:space="preserve"> </t>
        </is>
      </c>
      <c r="D49" s="4" t="inlineStr">
        <is>
          <t xml:space="preserve"> </t>
        </is>
      </c>
      <c r="E49" s="5" t="n">
        <v>127</v>
      </c>
      <c r="F49" s="4" t="inlineStr">
        <is>
          <t xml:space="preserve"> </t>
        </is>
      </c>
      <c r="G49" s="4" t="inlineStr">
        <is>
          <t xml:space="preserve"> </t>
        </is>
      </c>
      <c r="H49" s="4" t="inlineStr">
        <is>
          <t xml:space="preserve"> </t>
        </is>
      </c>
      <c r="I49" s="4" t="inlineStr">
        <is>
          <t xml:space="preserve"> </t>
        </is>
      </c>
    </row>
    <row r="50">
      <c r="A50" s="4" t="inlineStr">
        <is>
          <t>Repurchases of Class A common stock and Class C capital stock</t>
        </is>
      </c>
      <c r="B50" s="5" t="n">
        <v>-100</v>
      </c>
      <c r="C50" s="4" t="inlineStr">
        <is>
          <t xml:space="preserve"> </t>
        </is>
      </c>
      <c r="D50" s="4" t="inlineStr">
        <is>
          <t xml:space="preserve"> </t>
        </is>
      </c>
      <c r="E50" s="5" t="n">
        <v>-100</v>
      </c>
      <c r="F50" s="4" t="inlineStr">
        <is>
          <t xml:space="preserve"> </t>
        </is>
      </c>
      <c r="G50" s="4" t="inlineStr">
        <is>
          <t xml:space="preserve"> </t>
        </is>
      </c>
      <c r="H50" s="4" t="inlineStr">
        <is>
          <t xml:space="preserve"> </t>
        </is>
      </c>
      <c r="I50" s="4" t="inlineStr">
        <is>
          <t xml:space="preserve"> </t>
        </is>
      </c>
    </row>
    <row r="51">
      <c r="A51" s="4" t="inlineStr">
        <is>
          <t>Repurchases of Class A common stock and class c capital stock (in shares)</t>
        </is>
      </c>
      <c r="B51" s="4" t="inlineStr">
        <is>
          <t xml:space="preserve"> </t>
        </is>
      </c>
      <c r="C51" s="4" t="inlineStr">
        <is>
          <t xml:space="preserve"> </t>
        </is>
      </c>
      <c r="D51" s="5" t="n">
        <v>-1897</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capital stock in connection with an acquisition</t>
        </is>
      </c>
      <c r="B52" s="5" t="n">
        <v>20</v>
      </c>
      <c r="C52" s="4" t="inlineStr">
        <is>
          <t xml:space="preserve"> </t>
        </is>
      </c>
      <c r="D52" s="4" t="inlineStr">
        <is>
          <t xml:space="preserve"> </t>
        </is>
      </c>
      <c r="E52" s="5" t="n">
        <v>20</v>
      </c>
      <c r="F52" s="4" t="inlineStr">
        <is>
          <t xml:space="preserve"> </t>
        </is>
      </c>
      <c r="G52" s="4" t="inlineStr">
        <is>
          <t xml:space="preserve"> </t>
        </is>
      </c>
      <c r="H52" s="4" t="inlineStr">
        <is>
          <t xml:space="preserve"> </t>
        </is>
      </c>
      <c r="I52" s="4" t="inlineStr">
        <is>
          <t xml:space="preserve"> </t>
        </is>
      </c>
    </row>
    <row r="53">
      <c r="A53" s="4" t="inlineStr">
        <is>
          <t>Issuance of capital stock in connect with an acquisition (shares)</t>
        </is>
      </c>
      <c r="B53" s="4" t="inlineStr">
        <is>
          <t xml:space="preserve"> </t>
        </is>
      </c>
      <c r="C53" s="4" t="inlineStr">
        <is>
          <t xml:space="preserve"> </t>
        </is>
      </c>
      <c r="D53" s="5" t="n">
        <v>38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loss</t>
        </is>
      </c>
      <c r="B54" s="5" t="n">
        <v>-28</v>
      </c>
      <c r="C54" s="4" t="inlineStr">
        <is>
          <t xml:space="preserve"> </t>
        </is>
      </c>
      <c r="D54" s="4" t="inlineStr">
        <is>
          <t xml:space="preserve"> </t>
        </is>
      </c>
      <c r="E54" s="4" t="inlineStr">
        <is>
          <t xml:space="preserve"> </t>
        </is>
      </c>
      <c r="F54" s="4" t="inlineStr">
        <is>
          <t xml:space="preserve"> </t>
        </is>
      </c>
      <c r="G54" s="5" t="n">
        <v>-28</v>
      </c>
      <c r="H54" s="4" t="inlineStr">
        <is>
          <t xml:space="preserve"> </t>
        </is>
      </c>
      <c r="I54" s="4" t="inlineStr">
        <is>
          <t xml:space="preserve"> </t>
        </is>
      </c>
    </row>
    <row r="55">
      <c r="A55" s="4" t="inlineStr">
        <is>
          <t>Other comprehensive loss</t>
        </is>
      </c>
      <c r="B55" s="5" t="n">
        <v>-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v>
      </c>
    </row>
    <row r="56">
      <c r="A56" s="4" t="inlineStr">
        <is>
          <t>Ending Balance at Sep. 30, 2023</t>
        </is>
      </c>
      <c r="B56" s="6" t="n">
        <v>4529</v>
      </c>
      <c r="C56" s="4" t="inlineStr">
        <is>
          <t xml:space="preserve"> </t>
        </is>
      </c>
      <c r="D56" s="6" t="n">
        <v>0</v>
      </c>
      <c r="E56" s="6" t="n">
        <v>6247</v>
      </c>
      <c r="F56" s="4" t="inlineStr">
        <is>
          <t xml:space="preserve"> </t>
        </is>
      </c>
      <c r="G56" s="6" t="n">
        <v>-1697</v>
      </c>
      <c r="H56" s="4" t="inlineStr">
        <is>
          <t xml:space="preserve"> </t>
        </is>
      </c>
      <c r="I56" s="6" t="n">
        <v>-21</v>
      </c>
    </row>
    <row r="57">
      <c r="A57" s="4" t="inlineStr">
        <is>
          <t>Ending Balance (in shares) at Sep. 30, 2023</t>
        </is>
      </c>
      <c r="B57" s="4" t="inlineStr">
        <is>
          <t xml:space="preserve"> </t>
        </is>
      </c>
      <c r="C57" s="4" t="inlineStr">
        <is>
          <t xml:space="preserve"> </t>
        </is>
      </c>
      <c r="D57" s="5" t="n">
        <v>233591</v>
      </c>
      <c r="E57" s="4" t="inlineStr">
        <is>
          <t xml:space="preserve"> </t>
        </is>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8" customWidth="1" min="2" max="2"/>
  </cols>
  <sheetData>
    <row r="1">
      <c r="A1" s="1" t="inlineStr">
        <is>
          <t>Debt - Convertible Senior Notes Narrative (Details) - Convertible senior notes</t>
        </is>
      </c>
      <c r="B1" s="2" t="inlineStr">
        <is>
          <t>9 Months Ended</t>
        </is>
      </c>
    </row>
    <row r="2">
      <c r="B2" s="2" t="inlineStr">
        <is>
          <t>Sep. 30, 2023 day</t>
        </is>
      </c>
    </row>
    <row r="3">
      <c r="A3" s="3" t="inlineStr">
        <is>
          <t>Debt Instrument [Line Items]</t>
        </is>
      </c>
      <c r="B3" s="4" t="inlineStr">
        <is>
          <t xml:space="preserve"> </t>
        </is>
      </c>
    </row>
    <row r="4">
      <c r="A4" s="4" t="inlineStr">
        <is>
          <t>Debt instrument, convertible threshold percentage</t>
        </is>
      </c>
      <c r="B4" s="13" t="n">
        <v>1.3</v>
      </c>
    </row>
    <row r="5">
      <c r="A5" s="4" t="inlineStr">
        <is>
          <t>Debt instrument, convertible threshold trading days</t>
        </is>
      </c>
      <c r="B5" s="5" t="n">
        <v>20</v>
      </c>
    </row>
    <row r="6">
      <c r="A6" s="4" t="inlineStr">
        <is>
          <t>Debt instrument, threshold consecutive trading days</t>
        </is>
      </c>
      <c r="B6" s="5" t="n">
        <v>3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Narrativ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0</v>
      </c>
      <c r="C4" s="6" t="n">
        <v>3</v>
      </c>
      <c r="D4" s="6" t="n">
        <v>1</v>
      </c>
      <c r="E4" s="6" t="n">
        <v>-1</v>
      </c>
      <c r="F4" s="4" t="inlineStr">
        <is>
          <t xml:space="preserve"> </t>
        </is>
      </c>
    </row>
    <row r="5">
      <c r="A5" s="4" t="inlineStr">
        <is>
          <t>Feder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come Tax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operating loss carryforwards</t>
        </is>
      </c>
      <c r="B7" s="4" t="inlineStr">
        <is>
          <t xml:space="preserve"> </t>
        </is>
      </c>
      <c r="C7" s="4" t="inlineStr">
        <is>
          <t xml:space="preserve"> </t>
        </is>
      </c>
      <c r="D7" s="4" t="inlineStr">
        <is>
          <t xml:space="preserve"> </t>
        </is>
      </c>
      <c r="E7" s="4" t="inlineStr">
        <is>
          <t xml:space="preserve"> </t>
        </is>
      </c>
      <c r="F7" s="6" t="n">
        <v>1800</v>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come Tax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operating loss carryforwards</t>
        </is>
      </c>
      <c r="B10" s="4" t="inlineStr">
        <is>
          <t xml:space="preserve"> </t>
        </is>
      </c>
      <c r="C10" s="4" t="inlineStr">
        <is>
          <t xml:space="preserve"> </t>
        </is>
      </c>
      <c r="D10" s="4" t="inlineStr">
        <is>
          <t xml:space="preserve"> </t>
        </is>
      </c>
      <c r="E10" s="4" t="inlineStr">
        <is>
          <t xml:space="preserve"> </t>
        </is>
      </c>
      <c r="F10" s="6" t="n">
        <v>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Repurchase Authorizations - Additional Information (Detail) - USD ($) $ in Millions</t>
        </is>
      </c>
      <c r="B1" s="2" t="inlineStr">
        <is>
          <t>Sep. 30, 2023</t>
        </is>
      </c>
      <c r="C1" s="2" t="inlineStr">
        <is>
          <t>Jul. 31, 2023</t>
        </is>
      </c>
      <c r="D1" s="2" t="inlineStr">
        <is>
          <t>Jul. 30, 2023</t>
        </is>
      </c>
    </row>
    <row r="2">
      <c r="A2" s="3" t="inlineStr">
        <is>
          <t>Equity [Abstract]</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6" t="n">
        <v>2500</v>
      </c>
      <c r="D3" s="6" t="n">
        <v>1800</v>
      </c>
    </row>
    <row r="4">
      <c r="A4" s="4" t="inlineStr">
        <is>
          <t>Stock repurchase program, additional authorized amount</t>
        </is>
      </c>
      <c r="B4" s="4" t="inlineStr">
        <is>
          <t xml:space="preserve"> </t>
        </is>
      </c>
      <c r="C4" s="6" t="n">
        <v>750</v>
      </c>
      <c r="D4" s="4" t="inlineStr">
        <is>
          <t xml:space="preserve"> </t>
        </is>
      </c>
    </row>
    <row r="5">
      <c r="A5" s="4" t="inlineStr">
        <is>
          <t>Stock repurchase program, remaining authorized repurchase amount</t>
        </is>
      </c>
      <c r="B5" s="6" t="n">
        <v>914</v>
      </c>
      <c r="C5" s="4" t="inlineStr">
        <is>
          <t xml:space="preserve"> </t>
        </is>
      </c>
      <c r="D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Repurchase Authorizations - Repurchase Activity (Details)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hares repurchased (in shares)</t>
        </is>
      </c>
      <c r="B5" s="5" t="n">
        <v>965</v>
      </c>
      <c r="C5" s="5" t="n">
        <v>772</v>
      </c>
      <c r="D5" s="5" t="n">
        <v>1775</v>
      </c>
      <c r="E5" s="5" t="n">
        <v>3349</v>
      </c>
    </row>
    <row r="6">
      <c r="A6" s="4" t="inlineStr">
        <is>
          <t>Weighted-average price per share (in USD per share)</t>
        </is>
      </c>
      <c r="B6" s="8" t="n">
        <v>52.57</v>
      </c>
      <c r="C6" s="8" t="n">
        <v>35.52</v>
      </c>
      <c r="D6" s="8" t="n">
        <v>48.71</v>
      </c>
      <c r="E6" s="8" t="n">
        <v>46.13</v>
      </c>
    </row>
    <row r="7">
      <c r="A7" s="4" t="inlineStr">
        <is>
          <t>Total purchase price</t>
        </is>
      </c>
      <c r="B7" s="6" t="n">
        <v>50</v>
      </c>
      <c r="C7" s="6" t="n">
        <v>27</v>
      </c>
      <c r="D7" s="6" t="n">
        <v>86</v>
      </c>
      <c r="E7" s="6" t="n">
        <v>154</v>
      </c>
    </row>
    <row r="8">
      <c r="A8" s="4" t="inlineStr">
        <is>
          <t>Class C capital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repurchased (in shares)</t>
        </is>
      </c>
      <c r="B10" s="5" t="n">
        <v>932</v>
      </c>
      <c r="C10" s="5" t="n">
        <v>4225</v>
      </c>
      <c r="D10" s="5" t="n">
        <v>5411</v>
      </c>
      <c r="E10" s="5" t="n">
        <v>13943</v>
      </c>
    </row>
    <row r="11">
      <c r="A11" s="4" t="inlineStr">
        <is>
          <t>Weighted-average price per share (in USD per share)</t>
        </is>
      </c>
      <c r="B11" s="8" t="n">
        <v>52.8</v>
      </c>
      <c r="C11" s="8" t="n">
        <v>35.18</v>
      </c>
      <c r="D11" s="8" t="n">
        <v>46.15</v>
      </c>
      <c r="E11" s="8" t="n">
        <v>44.4</v>
      </c>
    </row>
    <row r="12">
      <c r="A12" s="4" t="inlineStr">
        <is>
          <t>Total purchase price</t>
        </is>
      </c>
      <c r="B12" s="6" t="n">
        <v>50</v>
      </c>
      <c r="C12" s="6" t="n">
        <v>149</v>
      </c>
      <c r="D12" s="6" t="n">
        <v>250</v>
      </c>
      <c r="E12" s="6" t="n">
        <v>61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50" customWidth="1" min="2" max="2"/>
    <col width="25" customWidth="1" min="3" max="3"/>
    <col width="15" customWidth="1" min="4" max="4"/>
    <col width="22" customWidth="1" min="5" max="5"/>
  </cols>
  <sheetData>
    <row r="1">
      <c r="A1" s="1" t="inlineStr">
        <is>
          <t>Share-Based Awards - Additional Information (Details) $ / shares in Units, shares in Millions, $ in Millions</t>
        </is>
      </c>
      <c r="C1" s="2" t="inlineStr">
        <is>
          <t>1 Months Ended</t>
        </is>
      </c>
      <c r="D1" s="2" t="inlineStr">
        <is>
          <t>3 Months Ended</t>
        </is>
      </c>
      <c r="E1" s="2" t="inlineStr">
        <is>
          <t>9 Months Ended</t>
        </is>
      </c>
    </row>
    <row r="2">
      <c r="B2" s="2" t="inlineStr">
        <is>
          <t>Aug. 03, 2022 USD ($) employees $ / shares shares</t>
        </is>
      </c>
      <c r="C2" s="2" t="inlineStr">
        <is>
          <t>Aug. 31, 2022 $ / shares</t>
        </is>
      </c>
      <c r="D2" s="2" t="inlineStr">
        <is>
          <t>Mar. 31, 2023</t>
        </is>
      </c>
      <c r="E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 xml:space="preserve"> </t>
        </is>
      </c>
      <c r="C4" s="4" t="inlineStr">
        <is>
          <t xml:space="preserve"> </t>
        </is>
      </c>
      <c r="D4" s="4" t="inlineStr">
        <is>
          <t>3 years</t>
        </is>
      </c>
      <c r="E4" s="4" t="inlineStr">
        <is>
          <t>4 years</t>
        </is>
      </c>
    </row>
    <row r="5">
      <c r="A5" s="4" t="inlineStr">
        <is>
          <t>Share-based payment arrangement, plan modification, incremental cost, aggregate amount</t>
        </is>
      </c>
      <c r="B5" s="6" t="n">
        <v>66</v>
      </c>
      <c r="C5" s="4" t="inlineStr">
        <is>
          <t xml:space="preserve"> </t>
        </is>
      </c>
      <c r="D5" s="4" t="inlineStr">
        <is>
          <t xml:space="preserve"> </t>
        </is>
      </c>
      <c r="E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fair value assumptions, exercise price (in usd per share) | $ / shares</t>
        </is>
      </c>
      <c r="B8" s="8" t="n">
        <v>38.78</v>
      </c>
      <c r="C8" s="4" t="inlineStr">
        <is>
          <t xml:space="preserve"> </t>
        </is>
      </c>
      <c r="D8" s="4" t="inlineStr">
        <is>
          <t xml:space="preserve"> </t>
        </is>
      </c>
      <c r="E8" s="4" t="inlineStr">
        <is>
          <t xml:space="preserve"> </t>
        </is>
      </c>
    </row>
    <row r="9">
      <c r="A9" s="4" t="inlineStr">
        <is>
          <t>Share-based payment arrangement, plan modification, number of awards impacted | shares</t>
        </is>
      </c>
      <c r="B9" s="5" t="n">
        <v>7</v>
      </c>
      <c r="C9" s="4" t="inlineStr">
        <is>
          <t xml:space="preserve"> </t>
        </is>
      </c>
      <c r="D9" s="4" t="inlineStr">
        <is>
          <t xml:space="preserve"> </t>
        </is>
      </c>
      <c r="E9" s="4" t="inlineStr">
        <is>
          <t xml:space="preserve"> </t>
        </is>
      </c>
    </row>
    <row r="10">
      <c r="A10" s="4" t="inlineStr">
        <is>
          <t>Share-based payment arrangement, plan modification, number of grantees affected | employees</t>
        </is>
      </c>
      <c r="B10" s="5" t="n">
        <v>3348</v>
      </c>
      <c r="C10" s="4" t="inlineStr">
        <is>
          <t xml:space="preserve"> </t>
        </is>
      </c>
      <c r="D10" s="4" t="inlineStr">
        <is>
          <t xml:space="preserve"> </t>
        </is>
      </c>
      <c r="E10" s="4" t="inlineStr">
        <is>
          <t xml:space="preserve"> </t>
        </is>
      </c>
    </row>
    <row r="11">
      <c r="A11" s="4" t="inlineStr">
        <is>
          <t>Weighted average grant date fair value (in dollars per share) | $ / shares</t>
        </is>
      </c>
      <c r="B11" s="4" t="inlineStr">
        <is>
          <t xml:space="preserve"> </t>
        </is>
      </c>
      <c r="C11" s="8" t="n">
        <v>67.58</v>
      </c>
      <c r="D11" s="4" t="inlineStr">
        <is>
          <t xml:space="preserve"> </t>
        </is>
      </c>
      <c r="E11" s="4" t="inlineStr">
        <is>
          <t xml:space="preserve"> </t>
        </is>
      </c>
    </row>
    <row r="12">
      <c r="A12" s="4" t="inlineStr">
        <is>
          <t>Unrecognized cost of unvested share-based compensation awards</t>
        </is>
      </c>
      <c r="B12" s="4" t="inlineStr">
        <is>
          <t xml:space="preserve"> </t>
        </is>
      </c>
      <c r="C12" s="4" t="inlineStr">
        <is>
          <t xml:space="preserve"> </t>
        </is>
      </c>
      <c r="D12" s="4" t="inlineStr">
        <is>
          <t xml:space="preserve"> </t>
        </is>
      </c>
      <c r="E12" s="6" t="n">
        <v>384</v>
      </c>
    </row>
    <row r="13">
      <c r="A13" s="4" t="inlineStr">
        <is>
          <t>Restricted Stock Units (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unrecognized compensation cost</t>
        </is>
      </c>
      <c r="B15" s="4" t="inlineStr">
        <is>
          <t xml:space="preserve"> </t>
        </is>
      </c>
      <c r="C15" s="4" t="inlineStr">
        <is>
          <t xml:space="preserve"> </t>
        </is>
      </c>
      <c r="D15" s="4" t="inlineStr">
        <is>
          <t xml:space="preserve"> </t>
        </is>
      </c>
      <c r="E15" s="6" t="n">
        <v>55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Awards - Summary of Option Award (Detail) $ / shares in Units, shares in Thousands, $ in Million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Shares Subject to Existing Options (in thousands)</t>
        </is>
      </c>
      <c r="B3" s="4" t="inlineStr">
        <is>
          <t xml:space="preserve"> </t>
        </is>
      </c>
      <c r="C3" s="4" t="inlineStr">
        <is>
          <t xml:space="preserve"> </t>
        </is>
      </c>
    </row>
    <row r="4">
      <c r="A4" s="4" t="inlineStr">
        <is>
          <t>Beginning Balance (in shares) | shares</t>
        </is>
      </c>
      <c r="B4" s="5" t="n">
        <v>28598</v>
      </c>
      <c r="C4" s="4" t="inlineStr">
        <is>
          <t xml:space="preserve"> </t>
        </is>
      </c>
    </row>
    <row r="5">
      <c r="A5" s="4" t="inlineStr">
        <is>
          <t>Granted (in shares) | shares</t>
        </is>
      </c>
      <c r="B5" s="5" t="n">
        <v>6890</v>
      </c>
      <c r="C5" s="4" t="inlineStr">
        <is>
          <t xml:space="preserve"> </t>
        </is>
      </c>
    </row>
    <row r="6">
      <c r="A6" s="4" t="inlineStr">
        <is>
          <t>Exercised (in shares) | shares</t>
        </is>
      </c>
      <c r="B6" s="5" t="n">
        <v>-1454</v>
      </c>
      <c r="C6" s="4" t="inlineStr">
        <is>
          <t xml:space="preserve"> </t>
        </is>
      </c>
    </row>
    <row r="7">
      <c r="A7" s="4" t="inlineStr">
        <is>
          <t>Forfeited or cancelled (in shares) | shares</t>
        </is>
      </c>
      <c r="B7" s="5" t="n">
        <v>-892</v>
      </c>
      <c r="C7" s="4" t="inlineStr">
        <is>
          <t xml:space="preserve"> </t>
        </is>
      </c>
    </row>
    <row r="8">
      <c r="A8" s="4" t="inlineStr">
        <is>
          <t>Ending Balance (in shares) | shares</t>
        </is>
      </c>
      <c r="B8" s="5" t="n">
        <v>33142</v>
      </c>
      <c r="C8" s="5" t="n">
        <v>28598</v>
      </c>
    </row>
    <row r="9">
      <c r="A9" s="4" t="inlineStr">
        <is>
          <t>Vested and exercisable (in shares) | shares</t>
        </is>
      </c>
      <c r="B9" s="5" t="n">
        <v>19802</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usd per share) | $ / shares</t>
        </is>
      </c>
      <c r="B11" s="8" t="n">
        <v>44.9</v>
      </c>
      <c r="C11" s="4" t="inlineStr">
        <is>
          <t xml:space="preserve"> </t>
        </is>
      </c>
    </row>
    <row r="12">
      <c r="A12" s="4" t="inlineStr">
        <is>
          <t>Granted (usd per share) | $ / shares</t>
        </is>
      </c>
      <c r="B12" s="9" t="n">
        <v>42.63</v>
      </c>
      <c r="C12" s="4" t="inlineStr">
        <is>
          <t xml:space="preserve"> </t>
        </is>
      </c>
    </row>
    <row r="13">
      <c r="A13" s="4" t="inlineStr">
        <is>
          <t>Exercised (usd per share) | $ / shares</t>
        </is>
      </c>
      <c r="B13" s="9" t="n">
        <v>38.84</v>
      </c>
      <c r="C13" s="4" t="inlineStr">
        <is>
          <t xml:space="preserve"> </t>
        </is>
      </c>
    </row>
    <row r="14">
      <c r="A14" s="4" t="inlineStr">
        <is>
          <t>Forfeited or cancelled (usd per share) | $ / shares</t>
        </is>
      </c>
      <c r="B14" s="9" t="n">
        <v>48.28</v>
      </c>
      <c r="C14" s="4" t="inlineStr">
        <is>
          <t xml:space="preserve"> </t>
        </is>
      </c>
    </row>
    <row r="15">
      <c r="A15" s="4" t="inlineStr">
        <is>
          <t>Ending Balance (usd per share) | $ / shares</t>
        </is>
      </c>
      <c r="B15" s="9" t="n">
        <v>44.6</v>
      </c>
      <c r="C15" s="8" t="n">
        <v>44.9</v>
      </c>
    </row>
    <row r="16">
      <c r="A16" s="4" t="inlineStr">
        <is>
          <t>Vested and exercisable (usd per share) | $ / shares</t>
        </is>
      </c>
      <c r="B16" s="8" t="n">
        <v>44.96</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Weighted-Average Remaining Contractual Life, Outstanding</t>
        </is>
      </c>
      <c r="B18" s="4" t="inlineStr">
        <is>
          <t>7 years</t>
        </is>
      </c>
      <c r="C18" s="4" t="inlineStr">
        <is>
          <t>7 years 1 month 6 days</t>
        </is>
      </c>
    </row>
    <row r="19">
      <c r="A19" s="4" t="inlineStr">
        <is>
          <t>Weighted-Average Remaining Contractual Life, Vested and exercisable</t>
        </is>
      </c>
      <c r="B19" s="4" t="inlineStr">
        <is>
          <t>5 years 9 months 18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Outstanding | $</t>
        </is>
      </c>
      <c r="B21" s="6" t="n">
        <v>173</v>
      </c>
      <c r="C21" s="6" t="n">
        <v>15</v>
      </c>
    </row>
    <row r="22">
      <c r="A22" s="4" t="inlineStr">
        <is>
          <t>Aggregate Intrinsic Value, Vested and exercisable | $</t>
        </is>
      </c>
      <c r="B22" s="6" t="n">
        <v>113</v>
      </c>
      <c r="C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7" customWidth="1" min="5" max="5"/>
  </cols>
  <sheetData>
    <row r="1">
      <c r="A1" s="1" t="inlineStr">
        <is>
          <t>Share-Based Awards - Fair Value of Options Granted, Estimated at Date of Grant Using Black Scholes Merton Option Pricing Model (Detail) - Employee Stock Option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13" t="n">
        <v>0.62</v>
      </c>
      <c r="C4" s="13" t="n">
        <v>0.61</v>
      </c>
      <c r="D4" s="4" t="inlineStr">
        <is>
          <t xml:space="preserve"> </t>
        </is>
      </c>
      <c r="E4" s="4" t="inlineStr">
        <is>
          <t xml:space="preserve"> </t>
        </is>
      </c>
    </row>
    <row r="5">
      <c r="A5" s="4" t="inlineStr">
        <is>
          <t>Weighted-average fair value of options granted (usd per share)</t>
        </is>
      </c>
      <c r="B5" s="8" t="n">
        <v>27.26</v>
      </c>
      <c r="C5" s="8" t="n">
        <v>18.06</v>
      </c>
      <c r="D5" s="8" t="n">
        <v>24.06</v>
      </c>
      <c r="E5" s="8" t="n">
        <v>23.75</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pected volatility</t>
        </is>
      </c>
      <c r="B8" s="4" t="inlineStr">
        <is>
          <t xml:space="preserve"> </t>
        </is>
      </c>
      <c r="C8" s="4" t="inlineStr">
        <is>
          <t xml:space="preserve"> </t>
        </is>
      </c>
      <c r="D8" s="13" t="n">
        <v>0.55</v>
      </c>
      <c r="E8" s="13" t="n">
        <v>0.55</v>
      </c>
    </row>
    <row r="9">
      <c r="A9" s="4" t="inlineStr">
        <is>
          <t>Risk-free interest rate</t>
        </is>
      </c>
      <c r="B9" s="11" t="n">
        <v>0.0434</v>
      </c>
      <c r="C9" s="11" t="n">
        <v>0.0338</v>
      </c>
      <c r="D9" s="11" t="n">
        <v>0.0375</v>
      </c>
      <c r="E9" s="11" t="n">
        <v>0.0194</v>
      </c>
    </row>
    <row r="10">
      <c r="A10" s="4" t="inlineStr">
        <is>
          <t>Weighted-average expected life</t>
        </is>
      </c>
      <c r="B10" s="4" t="inlineStr">
        <is>
          <t>5 years 3 months 18 days</t>
        </is>
      </c>
      <c r="C10" s="4" t="inlineStr">
        <is>
          <t>5 years</t>
        </is>
      </c>
      <c r="D10" s="4" t="inlineStr">
        <is>
          <t>5 years 3 months 18 days</t>
        </is>
      </c>
      <c r="E10" s="4" t="inlineStr">
        <is>
          <t>4 years 6 months</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volatility</t>
        </is>
      </c>
      <c r="B13" s="4" t="inlineStr">
        <is>
          <t xml:space="preserve"> </t>
        </is>
      </c>
      <c r="C13" s="4" t="inlineStr">
        <is>
          <t xml:space="preserve"> </t>
        </is>
      </c>
      <c r="D13" s="13" t="n">
        <v>0.62</v>
      </c>
      <c r="E13" s="13" t="n">
        <v>0.61</v>
      </c>
    </row>
    <row r="14">
      <c r="A14" s="4" t="inlineStr">
        <is>
          <t>Risk-free interest rate</t>
        </is>
      </c>
      <c r="B14" s="4" t="inlineStr">
        <is>
          <t xml:space="preserve"> </t>
        </is>
      </c>
      <c r="C14" s="4" t="inlineStr">
        <is>
          <t xml:space="preserve"> </t>
        </is>
      </c>
      <c r="D14" s="11" t="n">
        <v>0.0434</v>
      </c>
      <c r="E14" s="11" t="n">
        <v>0.0338</v>
      </c>
    </row>
    <row r="15">
      <c r="A15" s="4" t="inlineStr">
        <is>
          <t>Weighted-average expected life</t>
        </is>
      </c>
      <c r="B15" s="4" t="inlineStr">
        <is>
          <t xml:space="preserve"> </t>
        </is>
      </c>
      <c r="C15" s="4" t="inlineStr">
        <is>
          <t xml:space="preserve"> </t>
        </is>
      </c>
      <c r="D15" s="4" t="inlineStr">
        <is>
          <t>6 years 6 months</t>
        </is>
      </c>
      <c r="E15" s="4" t="inlineStr">
        <is>
          <t>6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Awards - Summary of Restricted Stock Units Activity (Detail) - Restricted Stock Units (RSUs) shares in Thousands</t>
        </is>
      </c>
      <c r="B1" s="2" t="inlineStr">
        <is>
          <t>9 Months Ended</t>
        </is>
      </c>
    </row>
    <row r="2">
      <c r="B2" s="2" t="inlineStr">
        <is>
          <t>Sep. 30, 2023 $ / shares shares</t>
        </is>
      </c>
    </row>
    <row r="3">
      <c r="A3" s="3" t="inlineStr">
        <is>
          <t>Restricted Stock Units (in thousands)</t>
        </is>
      </c>
      <c r="B3" s="4" t="inlineStr">
        <is>
          <t xml:space="preserve"> </t>
        </is>
      </c>
    </row>
    <row r="4">
      <c r="A4" s="4" t="inlineStr">
        <is>
          <t>Beginning balance (in shares) | shares</t>
        </is>
      </c>
      <c r="B4" s="5" t="n">
        <v>10930</v>
      </c>
    </row>
    <row r="5">
      <c r="A5" s="4" t="inlineStr">
        <is>
          <t>Granted (in shares) | shares</t>
        </is>
      </c>
      <c r="B5" s="5" t="n">
        <v>8191</v>
      </c>
    </row>
    <row r="6">
      <c r="A6" s="4" t="inlineStr">
        <is>
          <t>Vested (in shares) | shares</t>
        </is>
      </c>
      <c r="B6" s="5" t="n">
        <v>-4675</v>
      </c>
    </row>
    <row r="7">
      <c r="A7" s="4" t="inlineStr">
        <is>
          <t>Forfeited (in shares) | shares</t>
        </is>
      </c>
      <c r="B7" s="5" t="n">
        <v>-841</v>
      </c>
    </row>
    <row r="8">
      <c r="A8" s="4" t="inlineStr">
        <is>
          <t>Ending balance (in shares) | shares</t>
        </is>
      </c>
      <c r="B8" s="5" t="n">
        <v>13605</v>
      </c>
    </row>
    <row r="9">
      <c r="A9" s="3" t="inlineStr">
        <is>
          <t>Weighted-Average Grant Date Fair Value</t>
        </is>
      </c>
      <c r="B9" s="4" t="inlineStr">
        <is>
          <t xml:space="preserve"> </t>
        </is>
      </c>
    </row>
    <row r="10">
      <c r="A10" s="4" t="inlineStr">
        <is>
          <t>Unvested outstanding, beginning balance (usd per share) | $ / shares</t>
        </is>
      </c>
      <c r="B10" s="8" t="n">
        <v>46.85</v>
      </c>
    </row>
    <row r="11">
      <c r="A11" s="4" t="inlineStr">
        <is>
          <t>Granted (usd per share) | $ / shares</t>
        </is>
      </c>
      <c r="B11" s="9" t="n">
        <v>43.27</v>
      </c>
    </row>
    <row r="12">
      <c r="A12" s="4" t="inlineStr">
        <is>
          <t>Vested (usd per share) | $ / shares</t>
        </is>
      </c>
      <c r="B12" s="9" t="n">
        <v>45.96</v>
      </c>
    </row>
    <row r="13">
      <c r="A13" s="4" t="inlineStr">
        <is>
          <t>Forfeited (usd per share) | $ / shares</t>
        </is>
      </c>
      <c r="B13" s="9" t="n">
        <v>46.58</v>
      </c>
    </row>
    <row r="14">
      <c r="A14" s="4" t="inlineStr">
        <is>
          <t>Unvested outstanding, ending balance (usd per share) | $ / shares</t>
        </is>
      </c>
      <c r="B14" s="8" t="n">
        <v>45.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 Effects of Share Based Compensation in Consolidated Statements of Operation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09</v>
      </c>
      <c r="C4" s="6" t="n">
        <v>148</v>
      </c>
      <c r="D4" s="6" t="n">
        <v>342</v>
      </c>
      <c r="E4" s="6" t="n">
        <v>341</v>
      </c>
    </row>
    <row r="5">
      <c r="A5" s="4" t="inlineStr">
        <is>
          <t>Share-based compensation - continuing operation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109</v>
      </c>
      <c r="C7" s="5" t="n">
        <v>147</v>
      </c>
      <c r="D7" s="5" t="n">
        <v>342</v>
      </c>
      <c r="E7" s="5" t="n">
        <v>325</v>
      </c>
    </row>
    <row r="8">
      <c r="A8" s="4" t="inlineStr">
        <is>
          <t>Share-based compensation - discontinued operation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5" t="n">
        <v>0</v>
      </c>
      <c r="C10" s="5" t="n">
        <v>1</v>
      </c>
      <c r="D10" s="5" t="n">
        <v>0</v>
      </c>
      <c r="E10" s="5" t="n">
        <v>16</v>
      </c>
    </row>
    <row r="11">
      <c r="A11" s="4" t="inlineStr">
        <is>
          <t>Cost of revenu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5" t="n">
        <v>4</v>
      </c>
      <c r="C13" s="5" t="n">
        <v>5</v>
      </c>
      <c r="D13" s="5" t="n">
        <v>12</v>
      </c>
      <c r="E13" s="5" t="n">
        <v>12</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compensation</t>
        </is>
      </c>
      <c r="B16" s="5" t="n">
        <v>18</v>
      </c>
      <c r="C16" s="5" t="n">
        <v>21</v>
      </c>
      <c r="D16" s="5" t="n">
        <v>53</v>
      </c>
      <c r="E16" s="5" t="n">
        <v>46</v>
      </c>
    </row>
    <row r="17">
      <c r="A17" s="4" t="inlineStr">
        <is>
          <t>Technology and development</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hare-based compensation</t>
        </is>
      </c>
      <c r="B19" s="5" t="n">
        <v>42</v>
      </c>
      <c r="C19" s="5" t="n">
        <v>57</v>
      </c>
      <c r="D19" s="5" t="n">
        <v>123</v>
      </c>
      <c r="E19" s="5" t="n">
        <v>123</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Share-based compensation</t>
        </is>
      </c>
      <c r="B22" s="5" t="n">
        <v>45</v>
      </c>
      <c r="C22" s="5" t="n">
        <v>64</v>
      </c>
      <c r="D22" s="5" t="n">
        <v>154</v>
      </c>
      <c r="E22" s="5" t="n">
        <v>142</v>
      </c>
    </row>
    <row r="23">
      <c r="A23" s="4" t="inlineStr">
        <is>
          <t>Impairment and restructuring costs</t>
        </is>
      </c>
      <c r="B23" s="4" t="inlineStr">
        <is>
          <t xml:space="preserve"> </t>
        </is>
      </c>
      <c r="C23" s="4" t="inlineStr">
        <is>
          <t xml:space="preserve"> </t>
        </is>
      </c>
      <c r="D23" s="4" t="inlineStr">
        <is>
          <t xml:space="preserve"> </t>
        </is>
      </c>
      <c r="E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Share-based compensation</t>
        </is>
      </c>
      <c r="B25" s="6" t="n">
        <v>0</v>
      </c>
      <c r="C25" s="6" t="n">
        <v>0</v>
      </c>
      <c r="D25" s="6" t="n">
        <v>0</v>
      </c>
      <c r="E25" s="6" t="n">
        <v>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Earnings Per Share (Detail)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Common Stock and Class C Capital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Total Class A common stock and Class C capital stock equivalents (in shares)</t>
        </is>
      </c>
      <c r="B5" s="5" t="n">
        <v>78090</v>
      </c>
      <c r="C5" s="5" t="n">
        <v>45942</v>
      </c>
      <c r="D5" s="5" t="n">
        <v>68669</v>
      </c>
      <c r="E5" s="5" t="n">
        <v>58123</v>
      </c>
    </row>
    <row r="6">
      <c r="A6" s="4" t="inlineStr">
        <is>
          <t>Class A Common Stock and Class C Capital Stock | Weighted-average | Employee Stock Option</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Total Class A common stock and Class C capital stock equivalents (in shares)</t>
        </is>
      </c>
      <c r="B8" s="5" t="n">
        <v>30063</v>
      </c>
      <c r="C8" s="5" t="n">
        <v>2417</v>
      </c>
      <c r="D8" s="5" t="n">
        <v>20924</v>
      </c>
      <c r="E8" s="5" t="n">
        <v>15942</v>
      </c>
    </row>
    <row r="9">
      <c r="A9" s="4" t="inlineStr">
        <is>
          <t>Class A Common Stock and Class C Capital Stock | Weighted-average | 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Total Class A common stock and Class C capital stock equivalents (in shares)</t>
        </is>
      </c>
      <c r="B11" s="5" t="n">
        <v>14172</v>
      </c>
      <c r="C11" s="5" t="n">
        <v>9670</v>
      </c>
      <c r="D11" s="5" t="n">
        <v>13890</v>
      </c>
      <c r="E11" s="5" t="n">
        <v>8326</v>
      </c>
    </row>
    <row r="12">
      <c r="A12" s="4" t="inlineStr">
        <is>
          <t>Common Class C | Class C capital stock issuable upon conversion of the Note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Total Class A common stock and Class C capital stock equivalents (in shares)</t>
        </is>
      </c>
      <c r="B14" s="5" t="n">
        <v>33855</v>
      </c>
      <c r="C14" s="5" t="n">
        <v>33855</v>
      </c>
      <c r="D14" s="5" t="n">
        <v>33855</v>
      </c>
      <c r="E14" s="5" t="n">
        <v>338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85</v>
      </c>
      <c r="C4" s="6" t="n">
        <v>-2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34</v>
      </c>
      <c r="C6" s="5" t="n">
        <v>121</v>
      </c>
    </row>
    <row r="7">
      <c r="A7" s="4" t="inlineStr">
        <is>
          <t>Share-based compensation</t>
        </is>
      </c>
      <c r="B7" s="5" t="n">
        <v>342</v>
      </c>
      <c r="C7" s="5" t="n">
        <v>341</v>
      </c>
    </row>
    <row r="8">
      <c r="A8" s="4" t="inlineStr">
        <is>
          <t>Amortization of right of use assets</t>
        </is>
      </c>
      <c r="B8" s="5" t="n">
        <v>18</v>
      </c>
      <c r="C8" s="5" t="n">
        <v>17</v>
      </c>
    </row>
    <row r="9">
      <c r="A9" s="4" t="inlineStr">
        <is>
          <t>Amortization of contract cost assets</t>
        </is>
      </c>
      <c r="B9" s="5" t="n">
        <v>16</v>
      </c>
      <c r="C9" s="5" t="n">
        <v>23</v>
      </c>
    </row>
    <row r="10">
      <c r="A10" s="4" t="inlineStr">
        <is>
          <t>Amortization of debt discount and debt issuance costs</t>
        </is>
      </c>
      <c r="B10" s="5" t="n">
        <v>4</v>
      </c>
      <c r="C10" s="5" t="n">
        <v>24</v>
      </c>
    </row>
    <row r="11">
      <c r="A11" s="4" t="inlineStr">
        <is>
          <t>Loss on extinguishment of debt</t>
        </is>
      </c>
      <c r="B11" s="5" t="n">
        <v>0</v>
      </c>
      <c r="C11" s="5" t="n">
        <v>21</v>
      </c>
    </row>
    <row r="12">
      <c r="A12" s="4" t="inlineStr">
        <is>
          <t>Accretion of bond discount</t>
        </is>
      </c>
      <c r="B12" s="5" t="n">
        <v>-29</v>
      </c>
      <c r="C12" s="5" t="n">
        <v>-11</v>
      </c>
    </row>
    <row r="13">
      <c r="A13" s="4" t="inlineStr">
        <is>
          <t>Other adjustments to reconcile net loss to net cash provided by operating activities</t>
        </is>
      </c>
      <c r="B13" s="5" t="n">
        <v>3</v>
      </c>
      <c r="C13" s="5" t="n">
        <v>11</v>
      </c>
    </row>
    <row r="14">
      <c r="A14" s="3" t="inlineStr">
        <is>
          <t>Changes in operating assets and liabilities:</t>
        </is>
      </c>
      <c r="B14" s="4" t="inlineStr">
        <is>
          <t xml:space="preserve"> </t>
        </is>
      </c>
      <c r="C14" s="4" t="inlineStr">
        <is>
          <t xml:space="preserve"> </t>
        </is>
      </c>
    </row>
    <row r="15">
      <c r="A15" s="4" t="inlineStr">
        <is>
          <t>Accounts receivable</t>
        </is>
      </c>
      <c r="B15" s="5" t="n">
        <v>-26</v>
      </c>
      <c r="C15" s="5" t="n">
        <v>76</v>
      </c>
    </row>
    <row r="16">
      <c r="A16" s="4" t="inlineStr">
        <is>
          <t>Mortgage loans held for sale</t>
        </is>
      </c>
      <c r="B16" s="5" t="n">
        <v>-55</v>
      </c>
      <c r="C16" s="5" t="n">
        <v>58</v>
      </c>
    </row>
    <row r="17">
      <c r="A17" s="4" t="inlineStr">
        <is>
          <t>Inventory</t>
        </is>
      </c>
      <c r="B17" s="5" t="n">
        <v>0</v>
      </c>
      <c r="C17" s="5" t="n">
        <v>3904</v>
      </c>
    </row>
    <row r="18">
      <c r="A18" s="4" t="inlineStr">
        <is>
          <t>Prepaid expenses and other assets</t>
        </is>
      </c>
      <c r="B18" s="5" t="n">
        <v>-22</v>
      </c>
      <c r="C18" s="5" t="n">
        <v>-13</v>
      </c>
    </row>
    <row r="19">
      <c r="A19" s="4" t="inlineStr">
        <is>
          <t>Contract cost assets</t>
        </is>
      </c>
      <c r="B19" s="5" t="n">
        <v>-16</v>
      </c>
      <c r="C19" s="5" t="n">
        <v>-13</v>
      </c>
    </row>
    <row r="20">
      <c r="A20" s="4" t="inlineStr">
        <is>
          <t>Lease liabilities</t>
        </is>
      </c>
      <c r="B20" s="5" t="n">
        <v>-24</v>
      </c>
      <c r="C20" s="5" t="n">
        <v>-15</v>
      </c>
    </row>
    <row r="21">
      <c r="A21" s="4" t="inlineStr">
        <is>
          <t>Accounts payable</t>
        </is>
      </c>
      <c r="B21" s="5" t="n">
        <v>7</v>
      </c>
      <c r="C21" s="5" t="n">
        <v>1</v>
      </c>
    </row>
    <row r="22">
      <c r="A22" s="4" t="inlineStr">
        <is>
          <t>Accrued expenses and other current liabilities</t>
        </is>
      </c>
      <c r="B22" s="5" t="n">
        <v>-3</v>
      </c>
      <c r="C22" s="5" t="n">
        <v>-49</v>
      </c>
    </row>
    <row r="23">
      <c r="A23" s="4" t="inlineStr">
        <is>
          <t>Accrued compensation and benefits</t>
        </is>
      </c>
      <c r="B23" s="5" t="n">
        <v>4</v>
      </c>
      <c r="C23" s="5" t="n">
        <v>-52</v>
      </c>
    </row>
    <row r="24">
      <c r="A24" s="4" t="inlineStr">
        <is>
          <t>Deferred revenue</t>
        </is>
      </c>
      <c r="B24" s="5" t="n">
        <v>4</v>
      </c>
      <c r="C24" s="5" t="n">
        <v>-1</v>
      </c>
    </row>
    <row r="25">
      <c r="A25" s="4" t="inlineStr">
        <is>
          <t>Other long-term liabilities</t>
        </is>
      </c>
      <c r="B25" s="5" t="n">
        <v>-4</v>
      </c>
      <c r="C25" s="5" t="n">
        <v>6</v>
      </c>
    </row>
    <row r="26">
      <c r="A26" s="4" t="inlineStr">
        <is>
          <t>Net cash provided by operating activities</t>
        </is>
      </c>
      <c r="B26" s="5" t="n">
        <v>268</v>
      </c>
      <c r="C26" s="5" t="n">
        <v>4420</v>
      </c>
    </row>
    <row r="27">
      <c r="A27" s="3" t="inlineStr">
        <is>
          <t>Investing activities</t>
        </is>
      </c>
      <c r="B27" s="4" t="inlineStr">
        <is>
          <t xml:space="preserve"> </t>
        </is>
      </c>
      <c r="C27" s="4" t="inlineStr">
        <is>
          <t xml:space="preserve"> </t>
        </is>
      </c>
    </row>
    <row r="28">
      <c r="A28" s="4" t="inlineStr">
        <is>
          <t>Proceeds from maturities of investments</t>
        </is>
      </c>
      <c r="B28" s="5" t="n">
        <v>1136</v>
      </c>
      <c r="C28" s="5" t="n">
        <v>455</v>
      </c>
    </row>
    <row r="29">
      <c r="A29" s="4" t="inlineStr">
        <is>
          <t>Purchases of investments</t>
        </is>
      </c>
      <c r="B29" s="5" t="n">
        <v>-638</v>
      </c>
      <c r="C29" s="5" t="n">
        <v>-1474</v>
      </c>
    </row>
    <row r="30">
      <c r="A30" s="4" t="inlineStr">
        <is>
          <t>Purchases of property and equipment</t>
        </is>
      </c>
      <c r="B30" s="5" t="n">
        <v>-101</v>
      </c>
      <c r="C30" s="5" t="n">
        <v>-87</v>
      </c>
    </row>
    <row r="31">
      <c r="A31" s="4" t="inlineStr">
        <is>
          <t>Purchases of intangible assets</t>
        </is>
      </c>
      <c r="B31" s="5" t="n">
        <v>-24</v>
      </c>
      <c r="C31" s="5" t="n">
        <v>-17</v>
      </c>
    </row>
    <row r="32">
      <c r="A32" s="4" t="inlineStr">
        <is>
          <t>Cash paid for acquisitions, net</t>
        </is>
      </c>
      <c r="B32" s="5" t="n">
        <v>-34</v>
      </c>
      <c r="C32" s="5" t="n">
        <v>0</v>
      </c>
    </row>
    <row r="33">
      <c r="A33" s="4" t="inlineStr">
        <is>
          <t>Net cash provided by (used in) investing activities</t>
        </is>
      </c>
      <c r="B33" s="5" t="n">
        <v>339</v>
      </c>
      <c r="C33" s="5" t="n">
        <v>-1123</v>
      </c>
    </row>
    <row r="34">
      <c r="A34" s="3" t="inlineStr">
        <is>
          <t>Financing activities</t>
        </is>
      </c>
      <c r="B34" s="4" t="inlineStr">
        <is>
          <t xml:space="preserve"> </t>
        </is>
      </c>
      <c r="C34" s="4" t="inlineStr">
        <is>
          <t xml:space="preserve"> </t>
        </is>
      </c>
    </row>
    <row r="35">
      <c r="A35" s="4" t="inlineStr">
        <is>
          <t>Repayments of borrowings on credit facilities</t>
        </is>
      </c>
      <c r="B35" s="5" t="n">
        <v>0</v>
      </c>
      <c r="C35" s="5" t="n">
        <v>-2205</v>
      </c>
    </row>
    <row r="36">
      <c r="A36" s="4" t="inlineStr">
        <is>
          <t>Net borrowings (repayments) on warehouse line of credit and repurchase agreements</t>
        </is>
      </c>
      <c r="B36" s="5" t="n">
        <v>54</v>
      </c>
      <c r="C36" s="5" t="n">
        <v>-68</v>
      </c>
    </row>
    <row r="37">
      <c r="A37" s="4" t="inlineStr">
        <is>
          <t>Repurchases of Class A common stock and Class C capital stock</t>
        </is>
      </c>
      <c r="B37" s="5" t="n">
        <v>-336</v>
      </c>
      <c r="C37" s="5" t="n">
        <v>-773</v>
      </c>
    </row>
    <row r="38">
      <c r="A38" s="4" t="inlineStr">
        <is>
          <t>Settlement of long-term debt</t>
        </is>
      </c>
      <c r="B38" s="5" t="n">
        <v>0</v>
      </c>
      <c r="C38" s="5" t="n">
        <v>-1158</v>
      </c>
    </row>
    <row r="39">
      <c r="A39" s="4" t="inlineStr">
        <is>
          <t>Proceeds from exercise of stock options</t>
        </is>
      </c>
      <c r="B39" s="5" t="n">
        <v>56</v>
      </c>
      <c r="C39" s="5" t="n">
        <v>44</v>
      </c>
    </row>
    <row r="40">
      <c r="A40" s="4" t="inlineStr">
        <is>
          <t>Net cash used in financing activities</t>
        </is>
      </c>
      <c r="B40" s="5" t="n">
        <v>-226</v>
      </c>
      <c r="C40" s="5" t="n">
        <v>-4160</v>
      </c>
    </row>
    <row r="41">
      <c r="A41" s="4" t="inlineStr">
        <is>
          <t>Net increase (decrease) in cash, cash equivalents and restricted cash during period</t>
        </is>
      </c>
      <c r="B41" s="5" t="n">
        <v>381</v>
      </c>
      <c r="C41" s="5" t="n">
        <v>-863</v>
      </c>
    </row>
    <row r="42">
      <c r="A42" s="4" t="inlineStr">
        <is>
          <t>Cash, cash equivalents and restricted cash at beginning of period</t>
        </is>
      </c>
      <c r="B42" s="5" t="n">
        <v>1468</v>
      </c>
      <c r="C42" s="5" t="n">
        <v>2838</v>
      </c>
    </row>
    <row r="43">
      <c r="A43" s="4" t="inlineStr">
        <is>
          <t>Cash, cash equivalents and restricted cash at end of period</t>
        </is>
      </c>
      <c r="B43" s="5" t="n">
        <v>1849</v>
      </c>
      <c r="C43" s="5" t="n">
        <v>1975</v>
      </c>
    </row>
    <row r="44">
      <c r="A44" s="3" t="inlineStr">
        <is>
          <t>Noncash transactions:</t>
        </is>
      </c>
      <c r="B44" s="4" t="inlineStr">
        <is>
          <t xml:space="preserve"> </t>
        </is>
      </c>
      <c r="C44" s="4" t="inlineStr">
        <is>
          <t xml:space="preserve"> </t>
        </is>
      </c>
    </row>
    <row r="45">
      <c r="A45" s="4" t="inlineStr">
        <is>
          <t>Capitalized share-based compensation</t>
        </is>
      </c>
      <c r="B45" s="5" t="n">
        <v>56</v>
      </c>
      <c r="C45" s="5" t="n">
        <v>33</v>
      </c>
    </row>
    <row r="46">
      <c r="A46" s="4" t="inlineStr">
        <is>
          <t>Write-off of fully depreciated property and equipment</t>
        </is>
      </c>
      <c r="B46" s="5" t="n">
        <v>29</v>
      </c>
      <c r="C46" s="5" t="n">
        <v>48</v>
      </c>
    </row>
    <row r="47">
      <c r="A47" s="4" t="inlineStr">
        <is>
          <t>Issuance of capital stock in connection with an acquisition</t>
        </is>
      </c>
      <c r="B47" s="5" t="n">
        <v>20</v>
      </c>
      <c r="C47" s="5" t="n">
        <v>0</v>
      </c>
    </row>
    <row r="48">
      <c r="A48" s="4" t="inlineStr">
        <is>
          <t>Write-off of fully amortized intangible assets</t>
        </is>
      </c>
      <c r="B48" s="5" t="n">
        <v>4</v>
      </c>
      <c r="C48" s="5" t="n">
        <v>200</v>
      </c>
    </row>
    <row r="49">
      <c r="A49" s="4" t="inlineStr">
        <is>
          <t>Recognition of operating right of use assets and lease liabilities</t>
        </is>
      </c>
      <c r="B49" s="5" t="n">
        <v>1</v>
      </c>
      <c r="C49" s="5" t="n">
        <v>14</v>
      </c>
    </row>
    <row r="50">
      <c r="A50" s="4" t="inlineStr">
        <is>
          <t>Settlement of beneficial interests in securitizations</t>
        </is>
      </c>
      <c r="B50" s="6" t="n">
        <v>0</v>
      </c>
      <c r="C50" s="6" t="n">
        <v>-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cols>
    <col width="64" customWidth="1" min="1" max="1"/>
    <col width="21" customWidth="1" min="2" max="2"/>
    <col width="20"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30" customWidth="1" min="12" max="12"/>
    <col width="21" customWidth="1" min="13" max="13"/>
    <col width="21" customWidth="1" min="14" max="14"/>
    <col width="20" customWidth="1" min="15" max="15"/>
    <col width="20" customWidth="1" min="16" max="16"/>
    <col width="20" customWidth="1" min="17" max="17"/>
    <col width="20" customWidth="1" min="18" max="18"/>
  </cols>
  <sheetData>
    <row r="1">
      <c r="A1" s="1" t="inlineStr">
        <is>
          <t>Commitments and Contingencies - Additional Information (Detail)</t>
        </is>
      </c>
      <c r="B1" s="2" t="inlineStr">
        <is>
          <t>Oct. 28, 2022 patent</t>
        </is>
      </c>
      <c r="C1" s="2" t="inlineStr">
        <is>
          <t>Sep. 14, 2022 claim</t>
        </is>
      </c>
      <c r="D1" s="2" t="inlineStr">
        <is>
          <t>Aug. 31, 2022 patent</t>
        </is>
      </c>
      <c r="E1" s="2" t="inlineStr">
        <is>
          <t>Aug. 01, 2022 patent</t>
        </is>
      </c>
      <c r="F1" s="2" t="inlineStr">
        <is>
          <t>Jul. 15, 2022 patent</t>
        </is>
      </c>
      <c r="G1" s="2" t="inlineStr">
        <is>
          <t>Mar. 02, 2022 patent</t>
        </is>
      </c>
      <c r="H1" s="2" t="inlineStr">
        <is>
          <t>Jan. 06, 2022 claim</t>
        </is>
      </c>
      <c r="I1" s="2" t="inlineStr">
        <is>
          <t>Jul. 23, 2021 patent</t>
        </is>
      </c>
      <c r="J1" s="2" t="inlineStr">
        <is>
          <t>Mar. 22, 2021 patent</t>
        </is>
      </c>
      <c r="K1" s="2" t="inlineStr">
        <is>
          <t>Mar. 15, 2021 patent</t>
        </is>
      </c>
      <c r="L1" s="2" t="inlineStr">
        <is>
          <t>Sep. 18, 2020 petition patent</t>
        </is>
      </c>
      <c r="M1" s="2" t="inlineStr">
        <is>
          <t>Jul. 21, 2020 patent</t>
        </is>
      </c>
      <c r="N1" s="2" t="inlineStr">
        <is>
          <t>Sep. 17, 2019 patent</t>
        </is>
      </c>
      <c r="O1" s="2" t="inlineStr">
        <is>
          <t>Feb. 28, 2018 claim</t>
        </is>
      </c>
      <c r="P1" s="2" t="inlineStr">
        <is>
          <t>Feb. 16, 2018 claim</t>
        </is>
      </c>
      <c r="Q1" s="2" t="inlineStr">
        <is>
          <t>Feb. 05, 2018 claim</t>
        </is>
      </c>
      <c r="R1" s="2" t="inlineStr">
        <is>
          <t>Sep. 30, 2017 claim</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Number of patents infring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v>
      </c>
      <c r="K3" s="5" t="n">
        <v>2</v>
      </c>
      <c r="L3" s="5" t="n">
        <v>3</v>
      </c>
      <c r="M3" s="5" t="n">
        <v>5</v>
      </c>
      <c r="N3" s="5" t="n">
        <v>7</v>
      </c>
      <c r="O3" s="4" t="inlineStr">
        <is>
          <t xml:space="preserve"> </t>
        </is>
      </c>
      <c r="P3" s="4" t="inlineStr">
        <is>
          <t xml:space="preserve"> </t>
        </is>
      </c>
      <c r="Q3" s="4" t="inlineStr">
        <is>
          <t xml:space="preserve"> </t>
        </is>
      </c>
      <c r="R3" s="4" t="inlineStr">
        <is>
          <t xml:space="preserve"> </t>
        </is>
      </c>
    </row>
    <row r="4">
      <c r="A4" s="4" t="inlineStr">
        <is>
          <t>Number of petitions fil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c r="L4" s="5" t="n">
        <v>4</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patents in favor</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umber of petitions previously denied</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patents vacated</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remaining inter parties review</t>
        </is>
      </c>
      <c r="B8" s="4" t="inlineStr">
        <is>
          <t xml:space="preserve"> </t>
        </is>
      </c>
      <c r="C8" s="4" t="inlineStr">
        <is>
          <t xml:space="preserve"> </t>
        </is>
      </c>
      <c r="D8" s="4" t="inlineStr">
        <is>
          <t xml:space="preserve"> </t>
        </is>
      </c>
      <c r="E8" s="4" t="inlineStr">
        <is>
          <t xml:space="preserve"> </t>
        </is>
      </c>
      <c r="F8" s="4" t="inlineStr">
        <is>
          <t xml:space="preserve"> </t>
        </is>
      </c>
      <c r="G8" s="5" t="n">
        <v>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oss contingency, number of patents invalid</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oss contingency, number of appeals filed on dismissed patents</t>
        </is>
      </c>
      <c r="B10" s="4" t="inlineStr">
        <is>
          <t xml:space="preserve"> </t>
        </is>
      </c>
      <c r="C10" s="4" t="inlineStr">
        <is>
          <t xml:space="preserve"> </t>
        </is>
      </c>
      <c r="D10" s="4" t="inlineStr">
        <is>
          <t xml:space="preserve"> </t>
        </is>
      </c>
      <c r="E10" s="5" t="n">
        <v>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lass Action Lawsu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pending claims | clai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2</v>
      </c>
    </row>
    <row r="14">
      <c r="A14" s="4" t="inlineStr">
        <is>
          <t>Shareholder Derivative Lawsu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pending claims | claim</t>
        </is>
      </c>
      <c r="B16" s="4" t="inlineStr">
        <is>
          <t xml:space="preserve"> </t>
        </is>
      </c>
      <c r="C16" s="5" t="n">
        <v>3</v>
      </c>
      <c r="D16" s="4" t="inlineStr">
        <is>
          <t xml:space="preserve"> </t>
        </is>
      </c>
      <c r="E16" s="4" t="inlineStr">
        <is>
          <t xml:space="preserve"> </t>
        </is>
      </c>
      <c r="F16" s="4" t="inlineStr">
        <is>
          <t xml:space="preserve"> </t>
        </is>
      </c>
      <c r="G16" s="4" t="inlineStr">
        <is>
          <t xml:space="preserve"> </t>
        </is>
      </c>
      <c r="H16" s="5" t="n">
        <v>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4</v>
      </c>
      <c r="P16" s="5" t="n">
        <v>2</v>
      </c>
      <c r="Q16" s="5" t="n">
        <v>2</v>
      </c>
      <c r="R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96</v>
      </c>
      <c r="C4" s="6" t="n">
        <v>483</v>
      </c>
      <c r="D4" s="6" t="n">
        <v>1471</v>
      </c>
      <c r="E4" s="6" t="n">
        <v>1523</v>
      </c>
    </row>
    <row r="5">
      <c r="A5" s="4" t="inlineStr">
        <is>
          <t>Resident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62</v>
      </c>
      <c r="C7" s="5" t="n">
        <v>372</v>
      </c>
      <c r="D7" s="5" t="n">
        <v>1103</v>
      </c>
      <c r="E7" s="5" t="n">
        <v>1182</v>
      </c>
    </row>
    <row r="8">
      <c r="A8" s="4" t="inlineStr">
        <is>
          <t>Renta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9</v>
      </c>
      <c r="C10" s="5" t="n">
        <v>74</v>
      </c>
      <c r="D10" s="5" t="n">
        <v>264</v>
      </c>
      <c r="E10" s="5" t="n">
        <v>206</v>
      </c>
    </row>
    <row r="11">
      <c r="A11" s="4" t="inlineStr">
        <is>
          <t>Mortgag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4</v>
      </c>
      <c r="C13" s="5" t="n">
        <v>26</v>
      </c>
      <c r="D13" s="5" t="n">
        <v>74</v>
      </c>
      <c r="E13" s="5" t="n">
        <v>10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1</v>
      </c>
      <c r="C16" s="6" t="n">
        <v>11</v>
      </c>
      <c r="D16" s="6" t="n">
        <v>30</v>
      </c>
      <c r="E16" s="6" t="n">
        <v>3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and Contract Balanc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asset</t>
        </is>
      </c>
      <c r="B4" s="6" t="n">
        <v>89</v>
      </c>
      <c r="C4" s="4" t="inlineStr">
        <is>
          <t xml:space="preserve"> </t>
        </is>
      </c>
      <c r="D4" s="6" t="n">
        <v>89</v>
      </c>
      <c r="E4" s="4" t="inlineStr">
        <is>
          <t xml:space="preserve"> </t>
        </is>
      </c>
      <c r="F4" s="4" t="inlineStr">
        <is>
          <t xml:space="preserve"> </t>
        </is>
      </c>
      <c r="G4" s="6" t="n">
        <v>71</v>
      </c>
      <c r="H4" s="4" t="inlineStr">
        <is>
          <t xml:space="preserve"> </t>
        </is>
      </c>
      <c r="I4" s="4" t="inlineStr">
        <is>
          <t xml:space="preserve"> </t>
        </is>
      </c>
    </row>
    <row r="5">
      <c r="A5" s="4" t="inlineStr">
        <is>
          <t>Revenue recognized, recorded in deferred revenue as of prior period</t>
        </is>
      </c>
      <c r="B5" s="5" t="n">
        <v>46</v>
      </c>
      <c r="C5" s="6" t="n">
        <v>50</v>
      </c>
      <c r="D5" s="5" t="n">
        <v>43</v>
      </c>
      <c r="E5" s="6" t="n">
        <v>51</v>
      </c>
      <c r="F5" s="4" t="inlineStr">
        <is>
          <t xml:space="preserve"> </t>
        </is>
      </c>
      <c r="G5" s="4" t="inlineStr">
        <is>
          <t xml:space="preserve"> </t>
        </is>
      </c>
      <c r="H5" s="4" t="inlineStr">
        <is>
          <t xml:space="preserve"> </t>
        </is>
      </c>
      <c r="I5" s="4" t="inlineStr">
        <is>
          <t xml:space="preserve"> </t>
        </is>
      </c>
    </row>
    <row r="6">
      <c r="A6" s="4" t="inlineStr">
        <is>
          <t>Deferred revenue</t>
        </is>
      </c>
      <c r="B6" s="6" t="n">
        <v>48</v>
      </c>
      <c r="C6" s="6" t="n">
        <v>50</v>
      </c>
      <c r="D6" s="6" t="n">
        <v>48</v>
      </c>
      <c r="E6" s="6" t="n">
        <v>50</v>
      </c>
      <c r="F6" s="6" t="n">
        <v>49</v>
      </c>
      <c r="G6" s="6" t="n">
        <v>44</v>
      </c>
      <c r="H6" s="6" t="n">
        <v>52</v>
      </c>
      <c r="I6" s="6" t="n">
        <v>5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s (Details) - Subsequent Event - USD ($) $ in Millions</t>
        </is>
      </c>
      <c r="B1" s="2" t="inlineStr">
        <is>
          <t>Oct. 28, 2023</t>
        </is>
      </c>
      <c r="C1" s="2" t="inlineStr">
        <is>
          <t>Oct. 31, 2023</t>
        </is>
      </c>
      <c r="D1" s="2" t="inlineStr">
        <is>
          <t>Oct. 11, 2023</t>
        </is>
      </c>
    </row>
    <row r="2">
      <c r="A2" s="4" t="inlineStr">
        <is>
          <t>2.75% convertible senior notes due 2025</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Debt instrument, repurchased face amount</t>
        </is>
      </c>
      <c r="B4" s="4" t="inlineStr">
        <is>
          <t xml:space="preserve"> </t>
        </is>
      </c>
      <c r="C4" s="6" t="n">
        <v>28</v>
      </c>
      <c r="D4" s="4" t="inlineStr">
        <is>
          <t xml:space="preserve"> </t>
        </is>
      </c>
    </row>
    <row r="5">
      <c r="A5" s="4" t="inlineStr">
        <is>
          <t>Follow Up Bos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ayments to acquire businesses, gross</t>
        </is>
      </c>
      <c r="B7" s="6" t="n">
        <v>400</v>
      </c>
      <c r="C7" s="4" t="inlineStr">
        <is>
          <t xml:space="preserve"> </t>
        </is>
      </c>
      <c r="D7" s="4" t="inlineStr">
        <is>
          <t xml:space="preserve"> </t>
        </is>
      </c>
    </row>
    <row r="8">
      <c r="A8" s="4" t="inlineStr">
        <is>
          <t>Business combination, contingent consideration, liability</t>
        </is>
      </c>
      <c r="B8" s="6" t="n">
        <v>100</v>
      </c>
      <c r="C8" s="4" t="inlineStr">
        <is>
          <t xml:space="preserve"> </t>
        </is>
      </c>
      <c r="D8" s="4" t="inlineStr">
        <is>
          <t xml:space="preserve"> </t>
        </is>
      </c>
    </row>
    <row r="9">
      <c r="A9" s="4" t="inlineStr">
        <is>
          <t>Business combination, contingent consideration, term</t>
        </is>
      </c>
      <c r="B9" s="4" t="inlineStr">
        <is>
          <t>3 years</t>
        </is>
      </c>
      <c r="C9" s="4" t="inlineStr">
        <is>
          <t xml:space="preserve"> </t>
        </is>
      </c>
      <c r="D9" s="4" t="inlineStr">
        <is>
          <t xml:space="preserve"> </t>
        </is>
      </c>
    </row>
    <row r="10">
      <c r="A10" s="4" t="inlineStr">
        <is>
          <t>UBS AG</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Maximum borrowing capacity</t>
        </is>
      </c>
      <c r="B12" s="4" t="inlineStr">
        <is>
          <t xml:space="preserve"> </t>
        </is>
      </c>
      <c r="C12" s="4" t="inlineStr">
        <is>
          <t xml:space="preserve"> </t>
        </is>
      </c>
      <c r="D12" s="6"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Accounting Policies [Abstract]</t>
        </is>
      </c>
      <c r="B3" s="4" t="inlineStr">
        <is>
          <t xml:space="preserve"> </t>
        </is>
      </c>
    </row>
    <row r="4">
      <c r="A4" s="4" t="inlineStr">
        <is>
          <t>Organization and Description of Business</t>
        </is>
      </c>
      <c r="B4" s="4" t="inlineStr">
        <is>
          <t xml:space="preserve">Organization and Description of Business Zillow Group is reimagining real estate to make home a reality for more and more people. As the most visited real estate website in the United States, Zillow and its affiliates help people find and get the home they want by connecting them with digital solutions, great partners, and easier buying, selling, financing and renting experiences. Our portfolio of affiliates, subsidiaries and brands includes Zillow Premier Agent, Zillow Home Loans, our mortgage originations business and affiliate lender, Zillow Rentals, Trulia, StreetEasy, HotPads and Out East. In addition, Zillow Group provides a comprehensive suite of marketing software and technology solutions for the real estate industry, including Spruce, Mortech, New Home Feed and ShowingTime+. In the fourth quarter of 2021, we began to wind down the operations of Zillow Offers, our iBuying business which purchased and sold homes directly in markets across the country. The wind down was completed in the third quarter of 2022, and we have presented the financial results of Zillow Offers as discontinued operations in our condensed consolidated statements of operations for the three and nine months ended September 30, 2022. No assets or liabilities were classified as discontinued operations as of December 31, 2022. See Note 3 for additional information. Certain 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current and future health and stability of the economy and United States residential real estate industry, including changes in inflationary conditions, interest rates, housing availability and affordability, labor shortages and supply chain issues; our ability to manage advertising inventory and pricing and maintain relationships with our real estate partners; our compliance with multiple listing service rules and requirements to access and use listing data, and to maintain or establish relationships with listings and data providers; our investment of resources to pursue strategies and develop new products and services that may not prove effective or that are not attractive for customers and real estate partners or that do not allow us to compete successfully; our ability to operate and grow Zillow Home Loans, our mortgage origination business and affiliate lender, including the ability to obtain or maintain sufficient financing and resell originated mortgages on the secondary market; the duration and impact of natural disasters and other catastrophic events (including public health crises) 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Zillow Group, Inc. and its wholly owned subsidiaries. All intercompany balances and transactions have been eliminated in consolidation. These condensed consolidated financial statements have been prepared in conformity with United State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fiscal year ended December 31, 2022, which was filed with the SEC on February 15, 2023. The condensed consolidated balance sheet as of December 31, 2022, included herein, was derived from the audited financial statements of Zillow Group, Inc. as of that date. The unaudited condensed consolidated interim financial statements, in the opinion of management, reflect all adjustments, consisting only of normal recurring adjustments, necessary to present fairly our financial position as of September 30, 2023 and our results of operations, comprehensive loss, and shareholders’ equity for the three and nine month periods ended September 30, 2023 and 2022, and cash flows for the nine month periods ended September 30, 2023 and 2022. The results for the three and nine months ended September 30, 2023 are not necessarily indicative of the results to be expected for the year ending December 31, 2023, for any interim period, or for any other future year. Certain reclassifications of prior period amounts have been made to conform to the current period presentation. Unless indicated otherwise, the information in the Notes to Condensed Consolidated Financial Statements relates to our continuing operations and does not include the results of discontinued operations. There were no significant changes to the significant accounting policies disclosed in Note 2 in the Notes to the Consolidated Financial Statements included in our Annual Report on Form 10-K for the fiscal year ended December 31, 2022, except for the updates noted below. Such updates were made due to our determination that we have a single operating and reportable segment, as well as certain changes to how we disaggregate our revenue into categories, beginning in the first quarter of 2023. Recoverability of Goodwill Goodwill is measured as the excess of consideration transferred for an acquired business over the net of the acquisition date fair values of the assets acquired and the liabilities assumed, and is not amortized. We assess the impairment of goodwill at the reporting unit level on an annual basis, in our fourth quarter, or whenever events or changes in circumstances indicate that goodwill may be impaired. In our evaluation of goodwill, we initially perform a qualitative assessment to determine whether the existence of events or circumstances indicates that it is more likely than not that the carrying value of each reporting unit is greater than its fair value. If it is more likely than not that the carrying value of a reporting unit is greater than its fair value, we perform a quantitative assessment and an impairment charge is recorded in our statements of operations if the carrying value of the reporting unit exceeds its fair value. Beginning in 2023, our chief operating decision maker, who is our chief executive officer, manages our business, makes operating decisions and evaluates operating performance on the basis of the company as a whole, instead of on a segment basis as he did prior to 2023. This aligns to our ongoing growth strategy and our intent to provide integrated customer solutions for all tasks and services related to facilitating real estate transactions. This resulted in revisions to the nature and substance of information regularly provided to and used by the chief operating decision maker. Accordingly, we have realigned our operating structure, resulting in a single operating and reportable segment. In line with this, the nature and substance of the information regularly provided to our segment manager similarly changed, and we determined that we have only one reporting unit. Because the segment change impacted the structure of our reporting units, we performed a qualitative goodwill impairment assessment immediately before and immediately after the change in reporting units. Based on those assessments, we determined it was more likely than not that the fair value of our current and legacy reporting units exceeded their respective carrying values. Therefore, we concluded that it was not necessary to perform a quantitative impairment test. Revenue Recognition We recognize revenue when or as we satisfy our performance obligations by transferring control of the promised products or services to our customers in an amount that reflects the consideration to which we expect to be entitled in exchange for those products or services. As a practical expedient, we do not adjust the promised amount of consideration for the effects of a significant financing component as the period between our transfer of a promised product or service to a customer and when the customer pays for that product or service is generally one year or less. We do not disclose the transaction price related to remaining performance obligations for (i) contracts with an original expected duration of one year or less or (ii) contracts for which we recognize revenue at the amount to which we have the right to invoice for performance completed to date. The remaining duration over which we satisfy our performance obligations is generally less than one year. We disaggregate our revenue into the following categories: Residential, Rentals, Mortgages and Other, described below. Residential. Residential revenue includes revenue generated by our Premier Agent and new construction marketplaces, as well as revenue from the sale of advertising and business technology solutions for real estate professionals through StreetEasy for-sale product offerings and ShowingTime+. Our Premier Agent program offers a suite of marketing and technology products and services to help real estate agents and brokers achieve their advertising goals while growing and managing their businesses and brands. All Premier Agent partners receive access to a dashboard portal on our mobile application and website that provides individualized program performance analytics, our customer relationship management tool that captures detailed information about each contact made with a Premier Agent partner through our mobile and web platforms and our account management tools. The marketing and business technology products and services promised to Premier Agent partners are delivered over time, as the customer simultaneously receives and consumes the benefit of the performance obligations. Premier Agent advertising products, which include the delivery of validated customer connections, or leads, are primarily offered on a share of voice basis. Payment is received prior to the delivery of connections. Connections are delivered when consumer contact information is provided to Premier Agent partners. We do not promise any minimum or maximum number of connections to customers, but instead control when and how many connections to deliver based on a customer’s share of voice. We determine the number of connections to deliver to Premier Agent partners in each zip code using a market-based pricing method in consideration of the total amount spent by Premier Agent partners to purchase connections in the zip code during the month. This results in the delivery of connections over time in proportion to each Premier Agent partners’ share of voice. A Premier Agent partners’ share of voice in a zip code is determined by their proportional monthly prepaid spend in that zip code as a percentage of the total monthly prepaid spend of all Premier Agent partners in that zip code, and determines the proportion of consumer connections a Premier Agent partner receives. The number of connections delivered for a given spend level is dynamic; as demand for advertising in a zip code increases or decreases, the number of connections delivered to a Premier Agent partner in that zip code decreases or increases accordingly. We primarily recognize revenue related to the Premier Agent products and services based on the monthly prepaid spend recognized on a straight-line basis during the monthly billing period over which the products and services are provided. This methodology best depicts how we satisfy our performance obligations to customers, as we continuously transfer control of the performance obligations to the customer over time. Given a Premier Agent partner typically prepays their monthly spend and the monthly spend is refunded on a pro-rata basis upon cancellation of the contract by a customer, we have determined that Premier Agent partner contracts are effectively daily contracts, and each performance obligation is satisfied over time as each day lapses. We have not allocated the transaction price to each performance obligation within our Premier Agent partner arrangements, as the amounts recognized would be the same irrespective of any allocation. We also offer a pay for performance pricing model called “Flex” for Premier Agent advertising services in certain markets. Flex is available to select partners alongside our legacy market-based pricing model. With the Flex model, Premier Agent partners are provided with validated leads at no initial cost and pay a performance advertising fee only when a real estate transaction is closed with one of the leads, generally within two years. With this pricing model, the transaction price represents variable consideration, as the amount to which we expect to be entitled varies based on the number of validated leads that convert into real estate transactions and the value of those transactions. We estimate variable consideration and record revenue as performance obligations, or validated leads, are transferred. We do not believe that a significant reversal in the amount of cumulative revenue recognized will occur once the uncertainty related to the number of transactions closed is subsequently resolved. We record a contract asset for our estimate of the consideration to which we will be entitled when the right to the consideration is conditional. When the right to consideration becomes unconditional, upon the close of a real estate transaction, we reclassify amounts to accounts receivable. Our new construction marketing solutions allow home builders to showcase their available inventory to home shoppers. New construction revenue primarily includes revenue generated by advertising sold to builders on a cost per residential community basis whereby we recognize revenue on a straight-line basis during the contractual period over which the communities are advertised on our mobile applications and websites. New construction revenue also includes revenue generated on a cost per impression basis whereby we recognize revenue as impressions are delivered to users interacting with our mobile applications and websites, which is the amount for which we have the right to invoice. Consideration for new construction products is billed in arrears. StreetEasy for-sale revenue primarily consists of our pay for performance pricing model available in the New York City market for which agents and brokers are provided with leads at no initial cost and pay a performance referral fee only when a real estate purchase transaction is closed with one of the leads. Under the StreetEasy pricing model, the transaction price represents variable consideration, as the amount to which we expect to be entitled varies based on the number of leads that convert into real estate transactions and the value of those transactions. We estimate variable consideration based on the expected number of closed transactions during the period. We do not believe that a significant reversal in the amount of cumulative revenue recognized will occur once the uncertainty related to the number of transactions closed is subsequently resolved. We record a corresponding contract asset for the estimate of variable consideration for StreetEasy Experts when the right to the consideration is conditional. When the right to consideration becomes unconditional upon the close of a real estate transaction, we reclassify amounts to accounts receivable. Our dotloop real estate transaction management software-as-a-service solution is primarily billed in advance on a monthly basis and revenue is recognized ratably over the contract period which aligns to our satisfaction of performance obligations. ShowingTime revenue is primarily generated by Appointment Center, a software-as-a-service and call center solution allowing real estate agents, brokerages and multiple listing services to efficiently schedule real estate viewing appointments on behalf of their customers. Appointment Center revenue is primarily billed in advance on a monthly basis and recognized ratably over the contract period which aligns to our satisfaction of performance obligations. Rentals. Rentals revenue includes the sale of advertising and a suite of tools to rental professionals, landlords and other market participants under the Zillow and StreetEasy brands. Rentals revenue includes revenue generated by advertising sold to property managers, landlords and other rental professionals on a cost per lead, lease, listing or impression basis or for a fixed fee for certain advertising packages. We recognize revenue as leads, clicks and impressions are provided to rental professionals, or as rental listings are published on our mobile applications and websites, which is the amount for which we have the right to invoice. We recognize revenue related to our fixed fee rentals product on a straight-line basis over the contract term as the performance obligations, rental listings on our mobile applications and websites, are satisfied over time based on time elapsed. The number of leases generated through our rentals pay per lease product, Zillow Lease Connect, during the period is accounted for as variable consideration, and we estimate the amount of variable consideration based on the expected number of qualified leases secured during the period. We do not believe that a significant reversal in the amount of cumulative revenue recognized will occur once the uncertainty related to the number of leases secured is subsequently resolved. We record a corresponding contract asset for the estimate of variable consideration for Zillow Lease Connect when the right to the consideration is conditional. When the right to consideration becomes unconditional upon the execution of a lease, we reclassify amounts to accounts receivable. Rentals revenue also includes revenue generated from our rental applications product, through which potential renters can submit applications to multiple properties for a flat service fee. We recognize revenue for the rental applications product on a straight-line basis during the contractual period over which the customer has the right to access and submit the rental application. Mortgages. Mortgages revenue primarily includes revenue generated by Zillow Home Loans, our affiliated mortgage lender, and marketing products sold to mortgage professionals on a cost per lead basis, including our Custom Quote and Connect services. Mortgage origination revenue reflects origination fees on purchase or refinance mortgages and the corresponding sale, or expected future sale, of a loan. When an interest rate lock commitment (“IRLC”) is made to a customer, we record the expected gain on sale of the mortgage, plus the estimated earnings from the expected sale of the associated servicing rights, adjusted for a pull-through percentage (which is defined as the likelihood that an interest rate lock commitment will be originated), as revenue. Revenue from loan origination fees is recognized at the time the related purchase or refinance transactions are completed, usually upon the close of escrow and when we fund the purchase or refinance mortgage loans. Once funded, mortgage loans held for sale are recorded at fair value based on either sale commitments or current market quotes and are adjusted for subsequent changes in fair value until the loan is sold. Origination costs associated with originating mortgage loans are recognized as incurred. We sell substantially all of the mortgages we originate and the related servicing rights to third-party purchasers. Mortgage loans are sold with limited recourse provisions, which can result in repurchases of loans previously sold to investors or payments to reimburse investors for loan losses. Based on historical experience, discussions with our mortgage purchasers, analysis of the volume of mortgages we originated and current housing and credit market conditions, we estimate and record a loss reserve for mortgage loans held in our portfolio and mortgage loans held for sale, as well as known and projected mortgage loan repurchase requests. These have historically not been significant to our financial statements. Zillow Group operates Custom Quote and Connect through its wholly owned subsidiary, Zillow Group Marketplace, Inc., a licensed mortgage broker. For our Connect and Custom Quote cost per lead marketing products, participating qualified mortgage professionals typically make a prepayment to gain access to consumers interested in connecting with mortgage professionals. Mortgage professionals who exhaust their initial prepayment prepay additional funds to continue to participate in the marketplace. In Zillow Group’s Connect platform, consumers answer a series of questions to find a local lender, and mortgage professionals receive consumer contact information, or leads, when the consumer chooses to share their information with a lender. Consumers who request rates for mortgage loans in Custom Quotes are presented with customized quotes from participating mortgage professionals. For our cost per lead mortgages products, we recognize revenue when a user contacts a mortgage professional through our mortgages platform, which is the amount for which we have the right to invoice. Other. Other revenue primarily includes revenue generated from display products, which consist of graphical mobile and web advertising sold on a cost per thousand impressions or cost per click basis to advertisers promoting their brands on our mobile applications and websites. We recognize display revenue as clicks occur or as impressions are delivered to users interacting with our mobile applications or websites, which is the amount for which we have the right to invoice.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accounting for certain revenue offerings, restructuring costs, amortization period and recoverability of contract cost assets, website and software development costs, recoverability of long-lived assets and intangible assets, share-based compensation, income taxes, the presentation of discontinued and continuing operations, business combinations and the recoverability of goodwill, among others. To the extent there are material differences between these estimates, judgments or assumptions and actual results, our financial statements will be affected. The health of the residential housing market and interest rate environment have introduced significant additional uncertainty with respect to estimates, judgments and assumptions, which may materially impact the estimates previously listed, among others. Recently Issued Accounting Standards Not Yet Adopted In June 2022, the Financial Accounting Standards Board issued guidance to improve existing measurement and disclosure requirements for equity securities that are subject to a contractual sale restriction. This guidance is effective for interim and annual periods beginning after December 15, 2023, with early adoption permitted. We expect to adopt this guidance prospectively on January 1, 2024, and we do not expect the adoption of this guidance to have a material impact on our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36:50Z</dcterms:created>
  <dcterms:modified xmlns:dcterms="http://purl.org/dc/terms/" xmlns:xsi="http://www.w3.org/2001/XMLSchema-instance" xsi:type="dcterms:W3CDTF">2023-11-01T20:36:50Z</dcterms:modified>
</cp:coreProperties>
</file>